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stments in Marketable Secur"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Goodwill" sheetId="13" state="visible" r:id="rId13"/>
    <sheet xmlns:r="http://schemas.openxmlformats.org/officeDocument/2006/relationships" name="Other Current Liabilities" sheetId="14" state="visible" r:id="rId14"/>
    <sheet xmlns:r="http://schemas.openxmlformats.org/officeDocument/2006/relationships" name="Line of Credit" sheetId="15" state="visible" r:id="rId15"/>
    <sheet xmlns:r="http://schemas.openxmlformats.org/officeDocument/2006/relationships" name="Contingencies" sheetId="16" state="visible" r:id="rId16"/>
    <sheet xmlns:r="http://schemas.openxmlformats.org/officeDocument/2006/relationships" name="Net Loss per Share"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Share-Based Compensation" sheetId="20" state="visible" r:id="rId20"/>
    <sheet xmlns:r="http://schemas.openxmlformats.org/officeDocument/2006/relationships" name="Related Party Transactions" sheetId="21" state="visible" r:id="rId21"/>
    <sheet xmlns:r="http://schemas.openxmlformats.org/officeDocument/2006/relationships" name="Leases and Purchase Commitments" sheetId="22" state="visible" r:id="rId22"/>
    <sheet xmlns:r="http://schemas.openxmlformats.org/officeDocument/2006/relationships" name="Concentrations" sheetId="23" state="visible" r:id="rId23"/>
    <sheet xmlns:r="http://schemas.openxmlformats.org/officeDocument/2006/relationships" name="Income Taxes" sheetId="24" state="visible" r:id="rId24"/>
    <sheet xmlns:r="http://schemas.openxmlformats.org/officeDocument/2006/relationships" name="Segment Reporting and Geographi" sheetId="25" state="visible" r:id="rId25"/>
    <sheet xmlns:r="http://schemas.openxmlformats.org/officeDocument/2006/relationships" name="Fair Value Measurements" sheetId="26" state="visible" r:id="rId26"/>
    <sheet xmlns:r="http://schemas.openxmlformats.org/officeDocument/2006/relationships" name="Summary of Significant Accoun27" sheetId="27" state="visible" r:id="rId27"/>
    <sheet xmlns:r="http://schemas.openxmlformats.org/officeDocument/2006/relationships" name="Investments in Marketable Sec28" sheetId="28" state="visible" r:id="rId28"/>
    <sheet xmlns:r="http://schemas.openxmlformats.org/officeDocument/2006/relationships" name="Accounts Receivable, net (Table" sheetId="29" state="visible" r:id="rId29"/>
    <sheet xmlns:r="http://schemas.openxmlformats.org/officeDocument/2006/relationships" name="Prepaid Expenses and Other Cu30" sheetId="30" state="visible" r:id="rId30"/>
    <sheet xmlns:r="http://schemas.openxmlformats.org/officeDocument/2006/relationships" name="Property and Equipment, net (Ta" sheetId="31" state="visible" r:id="rId31"/>
    <sheet xmlns:r="http://schemas.openxmlformats.org/officeDocument/2006/relationships" name="Other Current Liabilities (Tabl" sheetId="32" state="visible" r:id="rId32"/>
    <sheet xmlns:r="http://schemas.openxmlformats.org/officeDocument/2006/relationships" name="Net Loss per Share (Tables)" sheetId="33" state="visible" r:id="rId33"/>
    <sheet xmlns:r="http://schemas.openxmlformats.org/officeDocument/2006/relationships" name="Accumulated Other Comprehensi34" sheetId="34" state="visible" r:id="rId34"/>
    <sheet xmlns:r="http://schemas.openxmlformats.org/officeDocument/2006/relationships" name="Share-Based Compensation (Table" sheetId="35" state="visible" r:id="rId35"/>
    <sheet xmlns:r="http://schemas.openxmlformats.org/officeDocument/2006/relationships" name="Leases and Purchase Commitmen36" sheetId="36" state="visible" r:id="rId36"/>
    <sheet xmlns:r="http://schemas.openxmlformats.org/officeDocument/2006/relationships" name="Segment Reporting and Geograp37" sheetId="37" state="visible" r:id="rId37"/>
    <sheet xmlns:r="http://schemas.openxmlformats.org/officeDocument/2006/relationships" name="Fair Value Measurements (Tables" sheetId="38" state="visible" r:id="rId38"/>
    <sheet xmlns:r="http://schemas.openxmlformats.org/officeDocument/2006/relationships" name="Summary of Significant Accoun39" sheetId="39" state="visible" r:id="rId39"/>
    <sheet xmlns:r="http://schemas.openxmlformats.org/officeDocument/2006/relationships" name="Investments in Marketable Sec40" sheetId="40" state="visible" r:id="rId40"/>
    <sheet xmlns:r="http://schemas.openxmlformats.org/officeDocument/2006/relationships" name="Investments in Marketable Sec41" sheetId="41" state="visible" r:id="rId41"/>
    <sheet xmlns:r="http://schemas.openxmlformats.org/officeDocument/2006/relationships" name="Accounts Receivable, net (Detai" sheetId="42" state="visible" r:id="rId42"/>
    <sheet xmlns:r="http://schemas.openxmlformats.org/officeDocument/2006/relationships" name="Prepaid Expenses and Other Cu43" sheetId="43" state="visible" r:id="rId43"/>
    <sheet xmlns:r="http://schemas.openxmlformats.org/officeDocument/2006/relationships" name="Property and Equipment, net (De" sheetId="44" state="visible" r:id="rId44"/>
    <sheet xmlns:r="http://schemas.openxmlformats.org/officeDocument/2006/relationships" name="Property and Equipment, net (45" sheetId="45" state="visible" r:id="rId45"/>
    <sheet xmlns:r="http://schemas.openxmlformats.org/officeDocument/2006/relationships" name="Goodwill (Details Textual)" sheetId="46" state="visible" r:id="rId46"/>
    <sheet xmlns:r="http://schemas.openxmlformats.org/officeDocument/2006/relationships" name="Other Current Liabilities (Deta" sheetId="47" state="visible" r:id="rId47"/>
    <sheet xmlns:r="http://schemas.openxmlformats.org/officeDocument/2006/relationships" name="Line of Credit (Details)" sheetId="48" state="visible" r:id="rId48"/>
    <sheet xmlns:r="http://schemas.openxmlformats.org/officeDocument/2006/relationships" name="Contingencies (Details)" sheetId="49" state="visible" r:id="rId49"/>
    <sheet xmlns:r="http://schemas.openxmlformats.org/officeDocument/2006/relationships" name="Net Loss per Share (Details)" sheetId="50" state="visible" r:id="rId50"/>
    <sheet xmlns:r="http://schemas.openxmlformats.org/officeDocument/2006/relationships" name="Net Loss per Share Dilutive Com" sheetId="51" state="visible" r:id="rId51"/>
    <sheet xmlns:r="http://schemas.openxmlformats.org/officeDocument/2006/relationships" name="Stockholders' Equity (Details)" sheetId="52" state="visible" r:id="rId52"/>
    <sheet xmlns:r="http://schemas.openxmlformats.org/officeDocument/2006/relationships" name="Accumulated Other Comprehensi53" sheetId="53" state="visible" r:id="rId53"/>
    <sheet xmlns:r="http://schemas.openxmlformats.org/officeDocument/2006/relationships" name="Share-Based Compensation (Detai" sheetId="54" state="visible" r:id="rId54"/>
    <sheet xmlns:r="http://schemas.openxmlformats.org/officeDocument/2006/relationships" name="Share-Based Compensation (Det55" sheetId="55" state="visible" r:id="rId55"/>
    <sheet xmlns:r="http://schemas.openxmlformats.org/officeDocument/2006/relationships" name="Related Party Transactions (Det" sheetId="56" state="visible" r:id="rId56"/>
    <sheet xmlns:r="http://schemas.openxmlformats.org/officeDocument/2006/relationships" name="Leases and Purchase Commitmen57" sheetId="57" state="visible" r:id="rId57"/>
    <sheet xmlns:r="http://schemas.openxmlformats.org/officeDocument/2006/relationships" name="Leases and Purchase Commitmen58" sheetId="58" state="visible" r:id="rId58"/>
    <sheet xmlns:r="http://schemas.openxmlformats.org/officeDocument/2006/relationships" name="Concentrations (Details)" sheetId="59" state="visible" r:id="rId59"/>
    <sheet xmlns:r="http://schemas.openxmlformats.org/officeDocument/2006/relationships" name="Income Taxes (Details Textual)" sheetId="60" state="visible" r:id="rId60"/>
    <sheet xmlns:r="http://schemas.openxmlformats.org/officeDocument/2006/relationships" name="Segment Reporting and Geograp61" sheetId="61" state="visible" r:id="rId61"/>
    <sheet xmlns:r="http://schemas.openxmlformats.org/officeDocument/2006/relationships" name="Segment Reporting and Geograp62" sheetId="62" state="visible" r:id="rId62"/>
    <sheet xmlns:r="http://schemas.openxmlformats.org/officeDocument/2006/relationships" name="Segment Reporting and Geograp63" sheetId="63" state="visible" r:id="rId63"/>
    <sheet xmlns:r="http://schemas.openxmlformats.org/officeDocument/2006/relationships" name="Segment Reporting and Geograp64" sheetId="64" state="visible" r:id="rId64"/>
    <sheet xmlns:r="http://schemas.openxmlformats.org/officeDocument/2006/relationships" name="Fair Value Measurements (Detail" sheetId="65" state="visible" r:id="rId65"/>
  </sheets>
  <definedNames/>
  <calcPr calcId="124519" fullCalcOnLoad="1"/>
</workbook>
</file>

<file path=xl/sharedStrings.xml><?xml version="1.0" encoding="utf-8"?>
<sst xmlns="http://schemas.openxmlformats.org/spreadsheetml/2006/main" uniqueCount="499">
  <si>
    <t>Document and Entity Information - shares</t>
  </si>
  <si>
    <t>6 Months Ended</t>
  </si>
  <si>
    <t>Jun. 30, 2018</t>
  </si>
  <si>
    <t>Jul. 13, 2018</t>
  </si>
  <si>
    <t>Document and Entity Information [Abstract]</t>
  </si>
  <si>
    <t>Entity Registrant Name</t>
  </si>
  <si>
    <t>LIMELIGHT NETWORKS, INC.</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 USD ($) $ in Thousands</t>
  </si>
  <si>
    <t>Dec. 31, 2017</t>
  </si>
  <si>
    <t>Current assets:</t>
  </si>
  <si>
    <t>Cash and cash equivalents</t>
  </si>
  <si>
    <t>Marketable securities</t>
  </si>
  <si>
    <t>Accounts receivable, net</t>
  </si>
  <si>
    <t>Income taxes receivable</t>
  </si>
  <si>
    <t>Prepaid expenses and other current assets</t>
  </si>
  <si>
    <t>Total current assets</t>
  </si>
  <si>
    <t>Property and equipment, net</t>
  </si>
  <si>
    <t>Marketable securities, less current portion</t>
  </si>
  <si>
    <t>Deferred income taxes</t>
  </si>
  <si>
    <t>Goodwill</t>
  </si>
  <si>
    <t>Other assets</t>
  </si>
  <si>
    <t>Total assets</t>
  </si>
  <si>
    <t>Current liabilities:</t>
  </si>
  <si>
    <t>Accounts payable</t>
  </si>
  <si>
    <t>Deferred revenue</t>
  </si>
  <si>
    <t>Income taxes payable</t>
  </si>
  <si>
    <t>Provision for litigation</t>
  </si>
  <si>
    <t>Other current liabilities</t>
  </si>
  <si>
    <t>Total current liabilities</t>
  </si>
  <si>
    <t>Deferred revenue, less current portion</t>
  </si>
  <si>
    <t>Provision for litigation, less current portion</t>
  </si>
  <si>
    <t>Other long-term liabilities</t>
  </si>
  <si>
    <t>Total liabilities</t>
  </si>
  <si>
    <t>Commitments and contingencies</t>
  </si>
  <si>
    <t xml:space="preserve"> </t>
  </si>
  <si>
    <t>Stockholders’ equity:</t>
  </si>
  <si>
    <t>Convertible preferred stock, $0.001 par value; 7,500 shares authorized; no shares issued and outstanding</t>
  </si>
  <si>
    <t>Common stock, $0.001 par value; 300,000 shares authorized; 112,478 and 110,824 shares issued and outstanding at June 30,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nvertible Preferred Stock, Par Value (in usd per share)</t>
  </si>
  <si>
    <t>Convertible Preferred Stock, Shares Authorized</t>
  </si>
  <si>
    <t>Convertible Preferred Stock, Shares Issued</t>
  </si>
  <si>
    <t>Convertible Preferred Stock, Shares Outstanding</t>
  </si>
  <si>
    <t>Common Stock, Par Value (in usd per share)</t>
  </si>
  <si>
    <t>Common Stock, Shares Authorized</t>
  </si>
  <si>
    <t>Common Stock, Shares Issued</t>
  </si>
  <si>
    <t>Common Stock, Shares Outstanding</t>
  </si>
  <si>
    <t>Unaudited Consolidated Statements of Operations - USD ($) shares in Thousands, $ in Thousands</t>
  </si>
  <si>
    <t>3 Months Ended</t>
  </si>
  <si>
    <t>Jun. 30, 2017</t>
  </si>
  <si>
    <t>Income Statement [Abstract]</t>
  </si>
  <si>
    <t>Revenue</t>
  </si>
  <si>
    <t>Cost of revenue:</t>
  </si>
  <si>
    <t>Cost of services</t>
  </si>
  <si>
    <t>Depreciation — network</t>
  </si>
  <si>
    <t>Total cost of revenue</t>
  </si>
  <si>
    <t>Gross profit</t>
  </si>
  <si>
    <t>Operating expenses:</t>
  </si>
  <si>
    <t>General and administrative</t>
  </si>
  <si>
    <t>Sales and marketing</t>
  </si>
  <si>
    <t>Research and development</t>
  </si>
  <si>
    <t>Depreciation and amortization</t>
  </si>
  <si>
    <t>Total operating expenses</t>
  </si>
  <si>
    <t>Operating income (loss)</t>
  </si>
  <si>
    <t>Other income (expense):</t>
  </si>
  <si>
    <t>Interest expense</t>
  </si>
  <si>
    <t>Interest income</t>
  </si>
  <si>
    <t>Settlement and patent license income</t>
  </si>
  <si>
    <t>Other, net</t>
  </si>
  <si>
    <t>Total other income</t>
  </si>
  <si>
    <t>Income (loss) before income taxes</t>
  </si>
  <si>
    <t>Income tax expense</t>
  </si>
  <si>
    <t>Net income (loss)</t>
  </si>
  <si>
    <t>Net loss per share, Basic and diluted:</t>
  </si>
  <si>
    <t>Basic (in dollars per share)</t>
  </si>
  <si>
    <t>Diluted (in dollars per share)</t>
  </si>
  <si>
    <t>Weighted average shares used in per share calculation:</t>
  </si>
  <si>
    <t>Basic weighted average outstanding shares of common stock</t>
  </si>
  <si>
    <t>Diluted (shares)</t>
  </si>
  <si>
    <t>Unaudited Consolidated Statements of Comprehensive Loss - USD ($) $ in Thousands</t>
  </si>
  <si>
    <t>Statement of Comprehensive Income [Abstract]</t>
  </si>
  <si>
    <t>Other comprehensive income (loss), net of tax:</t>
  </si>
  <si>
    <t>Unrealized gain on investments</t>
  </si>
  <si>
    <t>Foreign exchange translation (loss) gain</t>
  </si>
  <si>
    <t>Other comprehensive (loss) income</t>
  </si>
  <si>
    <t>Comprehensive income (loss)</t>
  </si>
  <si>
    <t>Unaudited Consolidated Statements of Cash Flows - USD ($) $ in Thousands</t>
  </si>
  <si>
    <t>Operating activities</t>
  </si>
  <si>
    <t>Adjustments to reconcile net income (loss) to net cash provided by operating activities:</t>
  </si>
  <si>
    <t>Share-based compensation</t>
  </si>
  <si>
    <t>Foreign currency remeasurement (gain) loss</t>
  </si>
  <si>
    <t>Gain on sale of property and equipment</t>
  </si>
  <si>
    <t>Accounts receivable charges</t>
  </si>
  <si>
    <t>Amortization of premium on marketable securities</t>
  </si>
  <si>
    <t>Changes in operating assets and liabilities:</t>
  </si>
  <si>
    <t>Accounts receivable</t>
  </si>
  <si>
    <t>Accounts payable and other current liabilities</t>
  </si>
  <si>
    <t>Payments for provision for litigation</t>
  </si>
  <si>
    <t>Other long term liabilities</t>
  </si>
  <si>
    <t>Net cash provided by operating activities</t>
  </si>
  <si>
    <t>Investing activities</t>
  </si>
  <si>
    <t>Purchases of marketable securities</t>
  </si>
  <si>
    <t>Sale and maturities of marketable securities</t>
  </si>
  <si>
    <t>Purchases of property and equipment</t>
  </si>
  <si>
    <t>Proceeds from sale of property and equipment</t>
  </si>
  <si>
    <t>Net cash provided by (used in) by investing activities</t>
  </si>
  <si>
    <t>Financing activities</t>
  </si>
  <si>
    <t>Payments of employee tax withholdings related to restricted stock vesting</t>
  </si>
  <si>
    <t>Cash paid for purchase of common stock</t>
  </si>
  <si>
    <t>Proceeds from employee stock plans</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 net of refunds</t>
  </si>
  <si>
    <t>Nature of Business</t>
  </si>
  <si>
    <t>Organization, Consolidation and Presentation of Financial Statements [Abstract]</t>
  </si>
  <si>
    <t>Nature of Business Limelight operates a globally distributed, high-performance network and provides a suite of integrated services marketed under the Limelight Orchestrate Platform which include content delivery, video content management, website and web application acceleration, website and content security, cloud storage, and edge services. We were incorporated in Delaware in 2003, and have operated in the Phoenix metropolitan area since 2001 and elsewhere throughout the United States since 2003. We began international operations in 2004.</t>
  </si>
  <si>
    <t>Summary of Significant Accounting Policies</t>
  </si>
  <si>
    <t>Accounting Policies [Abstract]</t>
  </si>
  <si>
    <t>Summary of Significant Accounting Policies Basis of Presentation The accompanying unaudited interim consolidated financial statements have been prepared pursuant to the rules and regulations of the SEC. They do not include all of the information and footnotes required by U.S. generally accepted accounting principles (U.S. GAAP) for complete financial statements. Such interim financial information is unaudited but reflects all adjustments that are, in the opinion of management, necessary for the fair presentation of the interim periods presented and of a normal recurring nature. This quarterly report on Form 10-Q should be read in conjunction with our audited financial statements and footnotes included in our annual report on Form 10-K for the fiscal year ended December 31, 2017. All information is presented in thousands, except per share amounts and where specifically noted. The consolidated financial statements include accounts of Limelight and our wholly owned subsidiaries. All significant intercompany balances and transactions have been eliminated. In addition, certain other reclassifications have been made to prior year amounts to conform to the current year presentation. 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quarterly report on Form 10-Q are not necessarily indicative of the results that may be expected for the year ending December 31, 2018, or for any future periods. Recent Accounting Standards Adopted Accounting Standards In May 2014, the Financial Accounting Standards Board (FASB) issued Accounting Standard Update (ASU) 2014-09 (Topic 606) "Revenue from Contracts with Customers." Topic 606 supersedes the revenue recognition requirements in Accounting Standards Codification Topic 605 “Revenue Recognition” (Topic 605), and requires entities to recognize revenue when control of promised goods or services is transferred to customers at an amount that reflects the consideration to which the entity expects to be entitled to in exchange for those goods or service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Accounting Standards Codification Topic 605. We recorded a net decrease to opening accumulated deficit of $1,496 as of January 1, 2018 due to the cumulative impact of adopting Topic 606, with the impact primarily related to the costs to obtain a customer contract ($1,129) , specifically commissions and upfront incentive payments, and from the recognition of revenue from customers with contracts that contain minimum commitments billed ratably over the contract term ($367) . The costs associated with obtaining a customer contract were previously expensed in the period they were incurred. Under Topic 606, these payments have been deferred on our consolidated balance sheets and amortized over the expected life of the customer contract. The impact to sales and marketing expense for the three and six months ended June 30, 2018 was not material as a result of applying Topic 606. As of June 30, 2018, prepaid commissions were $1,334 , with the short term portion of $747 included in prepaid expenses and other current assets, and the long term portion of $587 included in other assets. For customers with contracts that contain minimum commitments billed ratably over the contract term, previously, we either accrued or deferred revenue based on actual usage. Under Topic 606, we are required to evaluate the impact of estimating variable consideration related to these types of contracts. We use the expected value method to estimate the total revenue of the contract, constrained by the probability that there would not be a significant revenue reversal in a future period, and recognize a pro-rata share of the total revenue of the contract each month. We continue to evaluate the expected value of revenue over the term of the contract and adjust revenue recognition as appropriate. The impact to revenues for the three and six months ended June 30, 2018 was an increase of $255 and $237 , respectively, as a result of applying Topic 606. Revenue Recognition Revenues are recognized when control of the promised goods or services is transferred to our customers, in an amount that reflects the consideration we expect to be entitled to in exchange for those goods or services. We derive revenue primarily from the sale of services that comprise components of our Orchestrate Platform. Our customers generally execute contracts with terms of one year or longer, which are referred to as recurring revenue contracts or long-term contracts. These contracts generally allow the customer access to our network and commit the customer to a minimum monthly level of usage with additional charges applicable for actual usage above the monthly minimum commitment, or are entirely usage based. We define usage as customer data sent or received using our content delivery service, or content that is hosted or cached by us at the request or direction of our customers. For contracts that contain minimum monthly commitments, we recognize revenue equal to the greater of the minimum monthly committed amount or actual usage, if actual usage exceeds the monthly committed amount, using the right to invoice practical expedient allowable under Topic 606. For contracts that contain minimum commitments over the contractual term, we estimate an amount of variable consideration by using either the expected value method or the most likely amount method. We include estimates of variable consideration in revenue only when we have a high degree of confidence that revenue will not be reversed in a subsequent reporting period. We believe that the expected value method is the most appropriate estimate of the amount of variable consideration. These customers have entered into contracts with contract terms generally from one to four years. As of June 30, 2018, we have approximately $3,300 of remaining unsatisfied performance obligations. We recognized revenue of approximately $1,000 and $2,000 during the three and six months ended June 30, 2018, respectively, related to these types of contracts with our customers. We may charge the customer an installation fee when services are first activated. We do not charge installation fees for contract renewals. Installation fees are not distinct within the context of the overall contractual commitment with the customer to perform our content delivery service and are therefore recognized initially as deferred revenue and recognized as revenue ratably over the estimated life of the customer arrangement. We also derive revenue from services and events sold as discrete, non-recurring events or based solely on usage. For these services, we recognize revenue when control of promised goods or services is transferred to customers at an amount that reflects the consideration to which we expect to be entitled to in exchange for those goods or services. At the inception of a customer contract for service, we make an assessment as to that customer’s ability to pay for the services provided. If we subsequently determine that collection from the customer is not probable, we record an allowance for doubtful accounts and bad debt expense or deferred revenue for that customer’s unpaid invoices and cease recognizing revenue for continued services provided until it is probable that revenue will not be reversed in a subsequent reporting period. Our standard payment terms vary by the type and location of our customer. Arrangements with Multiple Performance Obligations Certain of our revenue arrangements include multiple promises to our customers. Revenue arrangements with multiple promises are accounted for as separate performance obligations if each promise is distinct. Such arrangements may include a combination of some or all of the following: content delivery services, video content management services, performance services for website and web application acceleration and security, professional services, cloud storage, edge services, and sale of equipment. Consideration is allocated to the performance obligations using the relative standalone selling price method. Generally, arrangements with performance obligations are provided over the same contract period, and therefore, revenue is recognized over the same period. Deferred Revenue Deferred revenue represents amounts billed to customers for which revenue has not been recognized. Deferred revenue primarily consists of the unearned portion of monthly billed service fees and prepayments made by customers for services to be rendered in future periods. Adopted Accounting Standards - continued In August 2016, the FASB issued ASU No. 2016-15, which amends Accounting Standards Codifcation 230, to clarify guidance on the classification of certain cash receipts and payments in the statement of cash flows. The FASB issued ASU 2016-15 with the intent of reducing diversity in practice with respect to eight types of cash flows. This guidance is effective for fiscal years beginning after December 15, 2017, including interim periods within those fiscal years. We have adopted this guidance effective January 1, 2018. The adoption of this new guidance did not have a material impact on our consolidated financial statements. In May 2017, the FASB issued ASU 2017-09, which clarifies when changes to the terms or conditions of a share-based payment award must be accounted for as modifications. ASU 2017-09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We have adopted this guidance effective January 1, 2018. The adoption of this new guidance did not have a material impact on our consolidated financial statements. Recently Issued Accounting Pronouncements In February 2016, the FASB issued ASU No. 2016-02, which establishes a right-of-use model that requires a lessee to record a right-of-use asset and a lease liability on the balance sheet for most leases. Leases will be classified as either finance or operating, with classification affecting the pattern of expense recognition in the income statement. We are utilizing a comprehensive approach to assess the impact of the guidance on our lease portfolio by reviewing our current accounting policies and practices to identify potential differences that would result from applying the new requirements. We continue to make significant progress on the potential impact on our accounting policies, internal control processes including system readiness and the related disclosures that will be required under the new guidance. This guidance is effective for fiscal years beginning after December 15, 2018, including interim periods within that reporting period. Early adoption is permitted and should be applied using a modified retrospective approach. We do not plan to early adopt this ASU. We will continue to review additional leases to assess the impact under the new guidance, and expect it will result in an increase in the value of our assets and liabilities on our consolidated balance sheet. We do not know and cannot reasonably estimate quantitative information related to the impact of the new standard on our financial statements at this time. In January 2017, the FASB issued ASU 2017-04,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is guidance will become effective for us in fiscal years beginning after December 15, 2019, including interim periods within that reporting period. We will adopt this guidance using a prospective approach. Earlier adoption is permitted for interim or annual goodwill impairment tests performed on testing dates after January 1, 2017. We do not plan to early adopt this ASU, and we are currently evaluating the impact of this guidance on our consolidated financial statements. In June 2018, the FASB issued ASU 2018-07, which simplifies several aspects of the accounting for nonemployee share-based payment transactions resulting from expanding the scope of Topic 718, Compensation-Stock Compensation,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Early adoption is permitted. We do not plan to early adopt this ASU. We are currently evaluating the potential impacts of this updated guidance, and do not expect the adoption of this guidance to have a material impact on our consolidated financial statements and related disclosures.</t>
  </si>
  <si>
    <t>Investments in Marketable Securities</t>
  </si>
  <si>
    <t>Investments, Debt and Equity Securities [Abstract]</t>
  </si>
  <si>
    <t>Investments in Marketable Securities The following is a summary of marketable securities (designated as available-for-sale) at June 30, 2018 : Amortized Cost Gross Unrealized Gains Gross Unrealized Losses Estimated Fair Value Certificate of deposits $ 40 $ — $ — $ 40 Corporate notes and bonds 16,899 — 48 16,851 Total marketable securities $ 16,939 $ — $ 48 $ 16,891 The amortized cost and estimated fair value of marketable securities at June 30, 2018 , by maturity, are shown below: Amortized Cost Gross Unrealized Gains Gross Unrealized Losses Estimated Fair Value Available-for-sale securities Due in one year or less $ 16,899 $ — $ 48 $ 16,851 Due after one year and through five years 40 — — 40 $ 16,939 $ — $ 48 $ 16,891 The following is a summary of marketable securities (designated as available-for-sale) at December 31, 2017 : Amortized Cost Gross Unrealized Gains Gross Unrealized Losses Estimated Fair Value Certificate of deposit $ 40 $ — $ — $ 40 Corporate notes and bonds 28,472 — 68 28,404 Total marketable securities $ 28,512 $ — $ 68 $ 28,444 The amortized cost and estimated fair value of marketable securities at December 31, 2017 , by maturity, are shown below: Amortized Cost Gross Unrealized Gains Gross Unrealized Losses Estimated Fair Value Available-for-sale securities Due in one year or less $ 23,924 $ — $ 62 $ 23,862 Due after one year and through five years 4,588 — 6 4,582 $ 28,512 $ — $ 68 $ 28,444</t>
  </si>
  <si>
    <t>Accounts Receivable, net</t>
  </si>
  <si>
    <t>Receivables [Abstract]</t>
  </si>
  <si>
    <t>Accounts Receivable, net Accounts receivable, net include: June 30, December 31, 2018 2017 Accounts receivable $ 32,674 $ 33,519 Less: credit allowance (240 ) (240 ) Less: allowance for doubtful accounts (572 ) (898 ) Total accounts receivable, net $ 31,862 $ 32,381</t>
  </si>
  <si>
    <t>Prepaid Expenses and Other Current Assets</t>
  </si>
  <si>
    <t>Deferred Costs, Capitalized, Prepaid, and Other Assets Disclosure [Abstract]</t>
  </si>
  <si>
    <t>Prepaid Expenses and Other Current Assets Prepaid expenses and other current assets include: June 30, December 31, 2018 2017 Settlement and patent license receivable $ 11,920 $ — Prepaid bandwidth and backbone 995 1,487 VAT receivable 1,606 1,454 Prepaid expenses and insurance 2,364 1,870 Vendor deposits and other 1,262 586 Total prepaid expenses and other current assets $ 18,147 $ 5,397</t>
  </si>
  <si>
    <t>Property and Equipment, net</t>
  </si>
  <si>
    <t>Property, Plant and Equipment [Abstract]</t>
  </si>
  <si>
    <t>Property and Equipment, net Property and equipment, net include: June 30, December 31, 2018 2017 Network equipment $ 103,193 $ 107,916 Computer equipment and software 9,775 9,801 Furniture and fixtures 1,333 2,432 Leasehold improvements 4,252 3,969 Other equipment 166 183 Total property and equipment 118,719 124,301 Less: accumulated depreciation (92,416 ) (95,310 ) Total property and equipment, net $ 26,303 $ 28,991 Depreciation expense related to property and equipment classified in operating expense was $633 and $597 for the three months ended June 30, 2018 and 2017 , respectively and was $ 1,221 and $ 1,186 for the six months ended June 30, 2018 and 2017, respectively.</t>
  </si>
  <si>
    <t>Goodwill and Intangible Assets Disclosure [Abstract]</t>
  </si>
  <si>
    <t>Goodwill We have recorded goodwill as a result of past business acquisitions. Goodwill is recorded when the purchase price paid for an acquisition exceeds the estimated fair value of the net identified tangible and intangible assets acquired. In each of our acquisitions, the objective of the acquisition was to expand our product offerings and customer base and to achieve synergies related to cross selling opportunities, all of which contributed to the recognition of goodwill. No interim indicators of impairment were identified as of June 30, 2018. Foreign currency translation adjustments decreased the carrying amount of goodwill by $ 379 for the three months ended June 30, 2018 . For the six months ended June 30, 2018 , foreign currency translation adjustments decreased the carrying value of goodwill by $ 406 .</t>
  </si>
  <si>
    <t>Other Current Liabilities</t>
  </si>
  <si>
    <t>Other Liabilities Disclosure [Abstract]</t>
  </si>
  <si>
    <t>Other Current Liabilities Other current liabilities include: June 30, December 31, 2018 2017 Accrued compensation and benefits $ 5,628 $ 12,181 Accrued cost of revenue 2,687 3,170 Deferred rent 286 434 Accrued legal fees 23 383 Other accrued expenses 3,645 2,339 Total other current liabilities $ 12,269 $ 18,507</t>
  </si>
  <si>
    <t>Line of Credit</t>
  </si>
  <si>
    <t>Debt Disclosure [Abstract]</t>
  </si>
  <si>
    <t>Line of Credit In February 2018, we entered into a Fourth Amendment (Fourth Amendment) to the Loan and Security Agreement (the Credit Agreement) with Silicon Valley Bank (SVB) originally entered into in November 2015. Under the Fourth Amendment, we increased the maximum principal commitment amount from $10,000 to $20,000 . Our borrowing capacity is the lesser of the commitment amount or 80% of eligible accounts receivable. The Fourth Amendment extends the Credit Agreement one year. All outstanding borrowings owed under the Credit Agreement become due and payable no later than the final maturity date of November 2, 2020. As of June 30, 2018, we had no outstanding borrowings, and we had availability under the Credit Agreement of approximately $20,000 . We had no outstanding borrowings at December 31, 2017, and we had availability under the Credit Agreement of approximately $10,000 . As of June 30, 2018, borrowings under the Credit Agreement bear interest at the current prime rate minus 0.25% . In the event of default, obligations shall bear interest at a rate per annum that is 3% above the then applicable rate. We incurred an amendment fee of $50 upon entering into the Fourth Amendment. The amendment fee and other commitment fees are included in interest expense. During the three months ended June 30, 2018 and 2017, there was no interest expense, and fees expense and amortization was $7 and $10 , respectively. For the six months ended June 30, 2018 and 2017, there was no interest expense, and fees expense and related amortization was $66 and $24 , respectively. Any borrowings are secured by essentially all of our domestic personal property, with a negative pledge on intellectual property. SVB’s security interest in our foreign subsidiaries is limited to 65% of voting stock of each such foreign subsidiary. Under the Fourth Amendment, we are required to maintain a minimum liquidity of $10,000 at all times, measured quarterly, with a minimum of $5,000 of the $10,000 in cash at SVB. In addition, we are required to maintain an Adjusted Quick Ratio of at least 1.0 to 1.0. We are also subject to certain customary limitations on our ability to, among other things, incur debt, grant liens, make acquisitions and other investments, make certain restricted payments such as dividends, dispose of assets or undergo a change in control. As of June 30, 2018, we were in compliance with all covenants under the Credit Agreement.</t>
  </si>
  <si>
    <t>Contingencies</t>
  </si>
  <si>
    <t>Commitments and Contingencies Disclosure [Abstract]</t>
  </si>
  <si>
    <t>Contingencies Legal Matters Akamai ‘703 Litigation In June 2006, Akamai Technologies, Inc. (Akamai) and the Massachusetts Institute of Technology (MIT) filed a lawsuit against us in the United States District Court for the District of Massachusetts alleging that we were infringing multiple patents assigned to MIT and exclusively licensed by MIT to Akamai. In August 2016, we entered into a settlement and license agreement with Akamai with respect to U.S. Patent No. 6,108,703 (the ’703 patent) and certain other related patents, which settled all asserted and unasserted claims with respect to the licensed patents. The terms of the agreement require us to pay $54,000 over twelve equal quarterly installments, which began on August 1, 2016. We recorded a charge in the quarter ended June 30, 2016 for the full, undiscounted amount of $54,000 . As of June 30, 2018, there remained $18,000 due to Akamai under the terms of the settlement and license agreement. Other Akamai Litigation In November 2015, we filed a lawsuit against Akamai and XO Communications in the District Court for the Eastern District of Virginia alleging the infringement of six of our patents covering a broad range of inventions that we believe are critical to the effective and efficient delivery of bytes by a content delivery network (the Akamai and XO Litigation). Akamai also filed counterclaims in April 2016, alleging the infringement of five of its patents. We filed an answer to Akamai’s counterclaims, denying each of the allegations of infringement in May 2016. In February 2016, Akamai filed a complaint against us in the District Court for the District of Massachusetts alleging infringement of three of its patents. In April 2016, Akamai amended its complaint by withdrawing one of the asserted patents. In April 2016, we filed our answer to the complaint, denying each of the allegations of infringement, and asserting two counterclaims alleging infringement of two of our patents. In December 2016, Akamai filed a second complaint against us in the District Court for the District of Massachusetts alleging infringement of three additional patents, and we later filed our answer to the complaint, denying each of the allegations of infringement. The two cases were ultimately consolidated into a single action by the court. On April 9, 2018, we entered into a definitive settlement and patent license agreement where the parties agreed to (i) license certain patents to the other party, (ii) a covenant not to sue for three years for certain patents related to the licensed patents, and (iii) settle all outstanding legal disputes between the parties. The terms of the agreement also require Akamai to pay to Limelight a total of $14,900 over five equal quarterly installments. The first quarterly payment of $2,980 was received in May 2018. Legal and other expenses associated with litigation have been significant. We include these litigation expenses in general and administrative expenses as incurred, as reported in the consolidated statement of operations. Other Matters We are subject to various other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Litigation relating to the content delivery services industry is not uncommon, and we are, and from time to time have been, subject to such litigation. No assurances can be given with respect to the extent or outcome of any such litigation in the future. Taxes We are subject to indirect taxation in various states and foreign jurisdictions. Laws and regulations that apply to communications and commerce conducted over the Internet are becoming more prevalent, both in the United States and internationally, and may impose additional burdens on us conducting business online or providing Internet-related services. Increased regulation could negatively affect our business directly, as well as the businesses of our customers, which could reduce their demand for our services. For example, tax authorities in various states and abroad may impose taxes on the Internet-related revenue we generate based on regulations currently being applied to similar but not directly comparable industries. There are many transactions and calculations where the ultimate tax determination is uncertain. In addition, domestic and international taxation laws are subject to change. In the future, we may come under audit, which could result in changes to our tax estimates. We believe we maintain adequate tax reserves, that are not material in amount, to offset potential liabilities that may arise upon audit. Although we believe our tax estimates and associated reserves are reasonable, the final determination of tax audits and any related litigation could be materially different than the amounts established for tax contingencies. To the extent these estimates ultimately prove to be inaccurate, the associated reserves would be adjusted, resulting in the recording of a benefit or expense in the period in which a change in estimate or a final determination is made.</t>
  </si>
  <si>
    <t>Net Loss per Share</t>
  </si>
  <si>
    <t>Earnings Per Share [Abstract]</t>
  </si>
  <si>
    <t>Net Income (Loss) per Share We calculate basic and diluted income (loss) per weighted average share. We use the weighted-average number of shares of common stock outstanding during the period for the computation of basic income (loss) per share. Diluted income (loss) per share include the dilutive effect of all potentially dilutive common stock, including awards granted under our equity incentive compensation plans in the weighted-average number of shares of common stock outstanding. The following table sets forth the components used in the computation of basic and diluted net income (loss) per share for the periods indicated: Three Months Ended June 30, Six Months Ended June 30, 2018 2017 2018 2017 Net income (loss) $ 15,159 $ (1,625 ) $ 15,308 $ (4,962 ) Basic weighted average outstanding shares of common stock 111,356 108,422 111,059 107,893 Basic weighted average outstanding shares of common stock 111,356 108,422 111,059 107,893 Dilutive effect of stock options, restricted stock units, and other equity incentive plans 8,677 — 8,395 — Diluted weighted average outstanding shares of common stock 120,033 108,422 119,454 107,893 Basic net income (loss) per share $ 0.14 $ (0.01 ) $ 0.14 $ (0.05 ) Diluted net income (loss) per share: $ 0.13 $ (0.01 ) $ 0.13 $ (0.05 ) For the three and six months ended June 30, 2018 and 2017 , respectively, the following potentially dilutive common stock, including awards granted under our equity incentive compensation plans, were excluded from the computation of diluted net loss per share because including them would have been anti-dilutive. Three Months Ended June 30, Six Months Ended June 30, 2018 2017 2018 2017 Employee stock purchase plan — 107 — 107 Stock options 2,832 1,496 3,718 844 Restricted stock units — 2,688 — 2,382 2,832 4,291 3,718 3,333</t>
  </si>
  <si>
    <t>Stockholders' Equity</t>
  </si>
  <si>
    <t>Equity [Abstract]</t>
  </si>
  <si>
    <t>Stockholders’ Equity Common Stock On March 14, 2017, our board of directors authorized a $25,000 share repurchase program. Any shares repurchased under this program will be canceled and returned to authorized but unissued status. This share repurchase program replaced the $9,500 remaining from the previously announced $15,000 share repurchase program. During the three months ended June 30, 2018, we did no t repurchase any shares under the repurchase program. During the six months ended June 30, 2018, we purchased and canceled 1,000 shares for $3,800 , including commissions and fees. During the three and six months ended June 30, 2017, we did no t repurchase any shares under the repurchase programs. As of June 30, 2018, there remained $21,200 under this share repurchase program. Amended and Restated Equity Incentive Plan We established the 2007 Equity Incentive Plan, or the 2007 Plan, which allows for the grant of equity, including stock options and restricted stock unit awards. In June 2016, our stockholders approved the Amended and Restated Equity Incentive Plan, or the Restated 2007 Plan, which amended and restated the 2007 Plan. Approval of the Restated 2007 Plan replaced the terms and conditions of the 2007 Plan with the terms and conditions of the Restated 2007 Plan, and extended the term of the plan to April 2026. There was no increase in the aggregate amount of shares available for issuance. The total number of shares authorized for issuance under the Restated 2007 Plan as of June 30, 2018 was approximately 10,528 . Employee Stock Purchase Plan In June 2013, our stockholders approved our 2013 Employee Stock Purchase Plan (ESPP). The ESPP allows participants to purchase our common stock at a 15% discount of the lower of the beginning or end of the offering period using the closing price on that day. During the three and six months ended June 30, 2018, we issued 250 shares under the ESPP. Total cash proceeds from the purchase of the shares under the ESPP was approximately $1,110 . As of June 30, 2018 , shares reserved for issuance to employees under this plan totaled 380 , and we held employee contributions of $332 (included in other current liabilities) for future purchases under the ESPP. Preferred Stock Our board of directors has authorized the issuance of up to 7,500 shares of preferred stock at June 30, 2018 . The preferred stock may be issued in one or more series pursuant to a resolution or resolutions providing for such issuance duly adopted by the board of directors. As of June 30, 2018 , the board of directors had not adopted any resolutions for the issuance of preferred stock.</t>
  </si>
  <si>
    <t>Accumulated Other Comprehensive Loss</t>
  </si>
  <si>
    <t>Accumulated Other Comprehensive Loss Changes in the components of accumulated other comprehensive loss, net of tax, for the six months ended June 30, 2018 , was as follows: Unrealized Gains (Losses) on Foreign Available for Currency Sale Securities Total Balance, December 31, 2017 $ (8,259 ) $ (69 ) $ (8,328 ) Other comprehensive income (loss) before reclassifications (1,016 ) 20 (996 ) Amounts reclassified from accumulated other comprehensive loss — — — Net current period other comprehensive income (loss) (1,016 ) 20 (996 ) Balance, June 30, 2018 $ (9,275 ) $ (49 ) $ (9,324 )</t>
  </si>
  <si>
    <t>Share-Based Compensation</t>
  </si>
  <si>
    <t>Disclosure of Compensation Related Costs, Share-based Payments [Abstract]</t>
  </si>
  <si>
    <t>Share-Based Compensation The following table summarizes the components of share-based compensation expense included in our consolidated statement of operations: Three Months Ended June 30, Six Months Ended June 30, 2018 2017 2018 2017 Share-based compensation expense by type: Stock options $ 1,046 $ 909 $ 2,107 $ 1,859 Restricted stock units 2,181 2,110 4,347 4,138 ESPP 330 236 470 333 Total share-based compensation expense $ 3,557 $ 3,255 $ 6,924 $ 6,330 Share-based compensation expense: Cost of services $ 350 $ 364 $ 707 $ 723 General and administrative expense 1,969 1,674 3,779 3,208 Sales and marketing expense 633 617 1,236 1,237 Research and development expense 605 600 1,202 1,162 Total share-based compensation expense $ 3,557 $ 3,255 $ 6,924 $ 6,330 Unrecognized share-based compensation expense totaled approximately $20,805 at June 30, 2018 , of which $6,580 related to stock options and $14,225 related to restricted stock units. We currently expect to recognize share-based compensation expense of $6,418 during the remainder of 2018, $9,302 in 2019 and the remainder thereafter based on scheduled vesting of the stock options and restricted stock units outstanding at June 30, 2018 .</t>
  </si>
  <si>
    <t>Related Party Transactions</t>
  </si>
  <si>
    <t>Related Party Transactions [Abstract]</t>
  </si>
  <si>
    <t>Related Party Transactions In July 2006, an aggregate of 39,869,960 shares of Series B Preferred Stock was issued at a purchase price of $3.26 per share to certain accredited investors in a private placement transaction. As a result of this transaction, entities affiliated with Goldman, Sachs &amp; Co., one of the lead underwriters of our initial public offering (IPO), became holders of more than 10% of our common stock. On June 14, 2007, upon the closing of our IPO, all outstanding shares of our Series B Preferred Stock automatically converted into shares of common stock on a 1 -for-1 share basis. Between November 2017 and March 2018, investment partnerships affiliated with Goldman Sachs &amp; Co. LLC and Goldman Sachs Group, Inc. sold 30,272,493 shares that they had acquired upon the conversation of their Series B Preferred Stock at the time of the Company’s IPO in June 2007. As of June 30, 2018, Goldman, Sachs &amp; Co. owned less than 1% of our outstanding common stock. We had no other material related party transactions during the three and six months ended June 30, 2018 and 2017.</t>
  </si>
  <si>
    <t>Leases and Purchase Commitments</t>
  </si>
  <si>
    <t>Leases and Purchase Commitments Operating Leases We are committed to various non-cancellable operating leases for office space and office equipment which expire through 2022. Certain leases contain provisions for renewal options and rent escalations upon expiration of the initial lease terms. Approximate future minimum lease payments over the remaining lease periods as of June 30, 2018 , are as follows: Remainder of 2018 $ 1,482 2019 1,707 2020 782 2021 466 2022 55 Thereafter — Total minimum payments $ 4,492 Purchase Commitments We have long-term commitments for bandwidth usage and co-location with various networks and Internet service providers. The following summarizes minimum commitments as of June 30, 2018 : Remainder of 2018 $ 18,068 2019 16,123 2020 1,987 2021 250 2022 2 Thereafter — Total minimum payments $ 36,430</t>
  </si>
  <si>
    <t>Concentrations</t>
  </si>
  <si>
    <t>Risks and Uncertainties [Abstract]</t>
  </si>
  <si>
    <t>Concentrations During the three and six months ended June 30, 2018 and 2017, respectively, we had one customer, Amazon, who represented more than 10% of our total revenue. Revenue from customers located within the United States, our country of domicile, was $30,067 for the three months ended June 30, 2018 , compared to $27,018 for the three months ended June 30, 2017 . For the six months ended June 30, 2018, revenue from customers located within the United States was $ 60,620 , compared to $ 54,391 for the six months ended June 30, 2017. During the three and six months ended June 30, 2018 , based on customer location, we had two countries, the United States, and the United Kingdom, that accounted for 10% or more of our total revenue. During the three and six months ended June 30, 2017, we had three countries, the United States, Japan, and the United Kingdom, that accounted for 10% or more of our total revenue based on customer location.</t>
  </si>
  <si>
    <t>Income Taxes</t>
  </si>
  <si>
    <t>Income Tax Disclosure [Abstract]</t>
  </si>
  <si>
    <t>Income Taxes Income taxes for the interim periods presented have been included in the accompanying consolidated financial statements on the basis of an estimated annual effective tax rate. Based on an estimated annual effective tax rate and discrete items, income tax expense for the three months ended June 30, 2018 and 2017, was $ 249 and $151 , respectively. For the six months ended June 30, 2018 and 2017, income tax expense was $ 234 and $ 260 , respectively. Income tax expense was different than the statutory income tax rate primarily due to us providing for a valuation allowance on deferred tax assets in certain jurisdictions, and the recording of state and foreign tax expense for the three and six month periods. We file income tax returns in jurisdictions with varying statutes of limitations. Tax years 2014 through 2016 remain subject to examination by federal tax authorities. Tax years 2013 through 2016 generally remain subject to examination by state tax authorities. As of June 30, 2018 , we are not under any federal or state examination for income taxes. On December 22, 2017, the Tax Cuts and Jobs Act (the Tax Act) significantly revised the U.S. corporate income tax law, by among other things, reducing the corporate income tax rate to 21% for tax years beginning in 2018, implementing a modified territorial system that includes a one-time transition tax on deemed repatriated earnings of foreign subsidiaries and creating new taxes on certain foreign sourced earnings. Also on December 22, 2017, The SEC staff issued Staff Accounting Bulletin (SAB) 118 to provide guidance for companies that are not able to complete their accounting for the income tax effects of the Tax Act in the period of enactment. SAB 118 provides for a measurement period of up to one year from the date of enactment. During the measurement period, companies need to reflect adjustments to any provisional amounts if it obtains, prepares or analyzes additional information about facts and circumstances that existed as of the enactment date that, if known, would have affected the income tax effects initially reported as provisional amounts. At June 30, 2018 we have not yet completed our analysis of the Tax Act; however, in certain circumstances, as described below, we have made a reasonable estimate of the effects of the Tax Act. Provisional Amounts Our deferred tax balances for the year ending December 31, 2017 reflected an estimated $41 tax benefit related to the re-measurement of a deferred tax liability on a long-lived asset. The remaining impact from the re-measurement of our net U.S. deferred tax asset at the lower 21% rate was offset by the valuation allowance. Our deferred tax balances for the year ending December 31, 2017 reflected the estimated impact from the one-time transition tax that we previously deferred from U.S. income taxes. The transition tax that we calculated resulted in an immaterial amount of additional federal taxable income. The additional taxable income from the transition tax was offset by net operating losses (NOLs) and did not result in cash taxes payable. There were no changes to the provisional amounts recorded as of December 31, 2017. We will consider the revaluation of our deferred balances and the one-time transition tax amounts as provisional amounts until our 2017 federal income tax return has been finalized. The tax provision incorporates assumptions made based upon the Company’s current interpretation of the Tax Act, and may change as we receive additional clarification and implementation guidance and as the interpretation of the Tax Act evolves over time. The Tax Act contains several base broadening provisions that became effective on January 1, 2018 that we do not expect to have a material impact on future earnings due to our NOL and valuation allowance position. Also effective for 2018 is a new Global Intangible Low-Taxed Income inclusion (GILTI). There was no impact to income tax expense (benefit) related to the GILTI as a result of our NOL and valuation allowance position. We do not expect the GILTI to have a material impact on future earnings due to our NOL and valuation allowance position.</t>
  </si>
  <si>
    <t>Segment Reporting and Geographic Areas</t>
  </si>
  <si>
    <t>Segment Reporting [Abstract]</t>
  </si>
  <si>
    <t>Segment Reporting and Geographic Areas Our chief operating decision maker (whom is our Chief Executive Officer) reviews our financial information presented on a consolidated basis for purposes of allocating resources and evaluating our financial performance. We operate in one industry segment — content delivery and related services and we operate in three geographic areas — Americas, Europe, Middle East, and Africa (EMEA), and Asia Pacific. Revenue by geography is based on the location of the customer from which the revenue is earned. The following table sets forth our revenue by geographic area: Three Months Ended June 30, Six Months Ended June 30, 2018 2017 2018 2017 Americas $ 31,039 62 % $ 28,413 63 % $ 63,617 62 % $ 56,608 63 % EMEA 9,708 19 % 8,807 19 % 21,500 21 % 17,264 19 % Asia Pacific 9,502 19 % 8,150 18 % 17,246 17 % 16,233 18 % Total revenue $ 50,249 100 % $ 45,370 100 % $ 102,363 100 % $ 90,105 100 % The following table sets forth the individual countries and their respective revenue for those countries whose revenue exceeded 10% of our total revenue: Three Months Ended June 30, Six Months Ended June 30, Country / Region 2018 2017 2018 2017 United States / Americas 30,067 27,018 60,620 54,391 United Kingdom / EMEA 6,337 5,002 15,306 9,578 Japan / Asia Pacific 4,922 5,066 9,231 9,817 The following table sets forth long-lived assets by geographic area in which the assets are located: June 30, December 31, 2018 2017 Americas $ 17,186 $ 17,119 International 9,117 11,872 Total long-lived assets $ 26,303 $ 28,991</t>
  </si>
  <si>
    <t>Fair Value Measurements</t>
  </si>
  <si>
    <t>Fair Value Disclosures [Abstract]</t>
  </si>
  <si>
    <t>Fair Value Measurements As of June 30, 2018 , and December 31, 2017 , we held certain assets and liabilities that were required to be measured at fair value on a recurring basis. The following is a summary of fair value measurements at June 30, 2018 : Fair Value Measurements at Reporting Date Using Description Total Quoted Prices In Active Markets for Identical Assets (Level 1) Significant Other Observable Inputs (Level 2) Significant Unobservable Inputs (Level 3) Assets: Money market funds (2) $ 8,808 $ 8,808 $ — $ — Certificate of deposit (1) 40 — 40 — Corporate notes and bonds (1) 16,851 — 16,851 — Total assets measured at fair value $ 25,699 $ 8,808 $ 16,891 $ — ____________ (1) Classified in marketable securities (2) Classified in cash and cash equivalents The following is a summary of fair value measurements at December 31, 2017 : Fair Value Measurements at Reporting Date Using Description Total Quoted Prices In Active Markets for Identical Assets Significant Other Observable Inputs (Level 2) Significant Unobservable Inputs (Level 3) Assets: Money market funds (2) $ 6,789 $ 6,789 $ — $ — Certificate of deposit (1) 40 — 40 — Corporate notes and bonds (1) 28,404 — 28,404 — Total assets measured at fair value $ 35,233 $ 6,789 $ 28,444 $ — ____________ (1) Classified in marketable securities (2) Classified in cash and cash equivalents The carrying amount of cash equivalents approximates fair value because their maturity is less than three months. The carrying amount of short-term and long-term marketable securities approximates fair value as the securities are marked to market as of each balance sheet date with any unrealized gains and losses reported in stockholders’ equity. The carrying amount of accounts receivable, accounts payable and accrued liabilities approximates fair value due to the short-term maturity of the amounts.</t>
  </si>
  <si>
    <t>Summary of Significant Accounting Policies (Policies)</t>
  </si>
  <si>
    <t>Basis of Presentation</t>
  </si>
  <si>
    <t xml:space="preserve">Basis of Presentation The accompanying unaudited interim consolidated financial statements have been prepared pursuant to the rules and regulations of the SEC. They do not include all of the information and footnotes required by U.S. generally accepted accounting principles (U.S. GAAP) for complete financial statements. Such interim financial information is unaudited but reflects all adjustments that are, in the opinion of management, necessary for the fair presentation of the interim periods presented and of a normal recurring nature. This quarterly report on Form 10-Q should be read in conjunction with our audited financial statements and footnotes included in our annual report on Form 10-K for the fiscal year ended December 31, 2017. All information is presented in thousands, except per share amounts and where specifically noted. The consolidated financial statements include accounts of Limelight and our wholly owned subsidiaries. All significant intercompany balances and transactions have been eliminated. In addition, certain other reclassifications have been made to prior year amounts to conform to the current year presentation. </t>
  </si>
  <si>
    <t>Use of Estimates</t>
  </si>
  <si>
    <t>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quarterly report on Form 10-Q are not necessarily indicative of the results that may be expected for the year ending December 31, 2018, or for any future periods.</t>
  </si>
  <si>
    <t>Recent Accounting Standards</t>
  </si>
  <si>
    <t>Recent Accounting Standards Adopted Accounting Standards In May 2014, the Financial Accounting Standards Board (FASB) issued Accounting Standard Update (ASU) 2014-09 (Topic 606) "Revenue from Contracts with Customers." Topic 606 supersedes the revenue recognition requirements in Accounting Standards Codification Topic 605 “Revenue Recognition” (Topic 605), and requires entities to recognize revenue when control of promised goods or services is transferred to customers at an amount that reflects the consideration to which the entity expects to be entitled to in exchange for those goods or service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Accounting Standards Codification Topic 605. We recorded a net decrease to opening accumulated deficit of $1,496 as of January 1, 2018 due to the cumulative impact of adopting Topic 606, with the impact primarily related to the costs to obtain a customer contract ($1,129) , specifically commissions and upfront incentive payments, and from the recognition of revenue from customers with contracts that contain minimum commitments billed ratably over the contract term ($367) . The costs associated with obtaining a customer contract were previously expensed in the period they were incurred. Under Topic 606, these payments have been deferred on our consolidated balance sheets and amortized over the expected life of the customer contract. The impact to sales and marketing expense for the three and six months ended June 30, 2018 was not material as a result of applying Topic 606. As of June 30, 2018, prepaid commissions were $1,334 , with the short term portion of $747 included in prepaid expenses and other current assets, and the long term portion of $587 included in other assets. For customers with contracts that contain minimum commitments billed ratably over the contract term, previously, we either accrued or deferred revenue based on actual usage. Under Topic 606, we are required to evaluate the impact of estimating variable consideration related to these types of contracts. We use the expected value method to estimate the total revenue of the contract, constrained by the probability that there would not be a significant revenue reversal in a future period, and recognize a pro-rata share of the total revenue of the contract each month. We continue to evaluate the expected value of revenue over the term of the contract and adjust revenue recognition as appropriate. The impact to revenues for the three and six months ended June 30, 2018 was an increase of $255 and $237 , respectively, as a result of applying Topic 606. Revenue Recognition Revenues are recognized when control of the promised goods or services is transferred to our customers, in an amount that reflects the consideration we expect to be entitled to in exchange for those goods or services. We derive revenue primarily from the sale of services that comprise components of our Orchestrate Platform. Our customers generally execute contracts with terms of one year or longer, which are referred to as recurring revenue contracts or long-term contracts. These contracts generally allow the customer access to our network and commit the customer to a minimum monthly level of usage with additional charges applicable for actual usage above the monthly minimum commitment, or are entirely usage based. We define usage as customer data sent or received using our content delivery service, or content that is hosted or cached by us at the request or direction of our customers. For contracts that contain minimum monthly commitments, we recognize revenue equal to the greater of the minimum monthly committed amount or actual usage, if actual usage exceeds the monthly committed amount, using the right to invoice practical expedient allowable under Topic 606. For contracts that contain minimum commitments over the contractual term, we estimate an amount of variable consideration by using either the expected value method or the most likely amount method. We include estimates of variable consideration in revenue only when we have a high degree of confidence that revenue will not be reversed in a subsequent reporting period. We believe that the expected value method is the most appropriate estimate of the amount of variable consideration. These customers have entered into contracts with contract terms generally from one to four years. As of June 30, 2018, we have approximately $3,300 of remaining unsatisfied performance obligations. We recognized revenue of approximately $1,000 and $2,000 during the three and six months ended June 30, 2018, respectively, related to these types of contracts with our customers. We may charge the customer an installation fee when services are first activated. We do not charge installation fees for contract renewals. Installation fees are not distinct within the context of the overall contractual commitment with the customer to perform our content delivery service and are therefore recognized initially as deferred revenue and recognized as revenue ratably over the estimated life of the customer arrangement. We also derive revenue from services and events sold as discrete, non-recurring events or based solely on usage. For these services, we recognize revenue when control of promised goods or services is transferred to customers at an amount that reflects the consideration to which we expect to be entitled to in exchange for those goods or services. At the inception of a customer contract for service, we make an assessment as to that customer’s ability to pay for the services provided. If we subsequently determine that collection from the customer is not probable, we record an allowance for doubtful accounts and bad debt expense or deferred revenue for that customer’s unpaid invoices and cease recognizing revenue for continued services provided until it is probable that revenue will not be reversed in a subsequent reporting period. Our standard payment terms vary by the type and location of our customer. Arrangements with Multiple Performance Obligations Certain of our revenue arrangements include multiple promises to our customers. Revenue arrangements with multiple promises are accounted for as separate performance obligations if each promise is distinct. Such arrangements may include a combination of some or all of the following: content delivery services, video content management services, performance services for website and web application acceleration and security, professional services, cloud storage, edge services, and sale of equipment. Consideration is allocated to the performance obligations using the relative standalone selling price method. Generally, arrangements with performance obligations are provided over the same contract period, and therefore, revenue is recognized over the same period. Deferred Revenue Deferred revenue represents amounts billed to customers for which revenue has not been recognized. Deferred revenue primarily consists of the unearned portion of monthly billed service fees and prepayments made by customers for services to be rendered in future periods. Adopted Accounting Standards - continued In August 2016, the FASB issued ASU No. 2016-15, which amends Accounting Standards Codifcation 230, to clarify guidance on the classification of certain cash receipts and payments in the statement of cash flows. The FASB issued ASU 2016-15 with the intent of reducing diversity in practice with respect to eight types of cash flows. This guidance is effective for fiscal years beginning after December 15, 2017, including interim periods within those fiscal years. We have adopted this guidance effective January 1, 2018. The adoption of this new guidance did not have a material impact on our consolidated financial statements. In May 2017, the FASB issued ASU 2017-09, which clarifies when changes to the terms or conditions of a share-based payment award must be accounted for as modifications. ASU 2017-09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We have adopted this guidance effective January 1, 2018. The adoption of this new guidance did not have a material impact on our consolidated financial statements. Recently Issued Accounting Pronouncements In February 2016, the FASB issued ASU No. 2016-02, which establishes a right-of-use model that requires a lessee to record a right-of-use asset and a lease liability on the balance sheet for most leases. Leases will be classified as either finance or operating, with classification affecting the pattern of expense recognition in the income statement. We are utilizing a comprehensive approach to assess the impact of the guidance on our lease portfolio by reviewing our current accounting policies and practices to identify potential differences that would result from applying the new requirements. We continue to make significant progress on the potential impact on our accounting policies, internal control processes including system readiness and the related disclosures that will be required under the new guidance. This guidance is effective for fiscal years beginning after December 15, 2018, including interim periods within that reporting period. Early adoption is permitted and should be applied using a modified retrospective approach. We do not plan to early adopt this ASU. We will continue to review additional leases to assess the impact under the new guidance, and expect it will result in an increase in the value of our assets and liabilities on our consolidated balance sheet. We do not know and cannot reasonably estimate quantitative information related to the impact of the new standard on our financial statements at this time. In January 2017, the FASB issued ASU 2017-04,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is guidance will become effective for us in fiscal years beginning after December 15, 2019, including interim periods within that reporting period. We will adopt this guidance using a prospective approach. Earlier adoption is permitted for interim or annual goodwill impairment tests performed on testing dates after January 1, 2017. We do not plan to early adopt this ASU, and we are currently evaluating the impact of this guidance on our consolidated financial statements. In June 2018, the FASB issued ASU 2018-07, which simplifies several aspects of the accounting for nonemployee share-based payment transactions resulting from expanding the scope of Topic 718, Compensation-Stock Compensation,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Early adoption is permitted. We do not plan to early adopt this ASU. We are currently evaluating the potential impacts of this updated guidance, and do not expect the adoption of this guidance to have a material impact on our consolidated financial statements and related disclosures.</t>
  </si>
  <si>
    <t>Revenue Recognition</t>
  </si>
  <si>
    <t>Revenue Recognition Revenues are recognized when control of the promised goods or services is transferred to our customers, in an amount that reflects the consideration we expect to be entitled to in exchange for those goods or services. We derive revenue primarily from the sale of services that comprise components of our Orchestrate Platform. Our customers generally execute contracts with terms of one year or longer, which are referred to as recurring revenue contracts or long-term contracts. These contracts generally allow the customer access to our network and commit the customer to a minimum monthly level of usage with additional charges applicable for actual usage above the monthly minimum commitment, or are entirely usage based. We define usage as customer data sent or received using our content delivery service, or content that is hosted or cached by us at the request or direction of our customers. For contracts that contain minimum monthly commitments, we recognize revenue equal to the greater of the minimum monthly committed amount or actual usage, if actual usage exceeds the monthly committed amount, using the right to invoice practical expedient allowable under Topic 606. For contracts that contain minimum commitments over the contractual term, we estimate an amount of variable consideration by using either the expected value method or the most likely amount method. We include estimates of variable consideration in revenue only when we have a high degree of confidence that revenue will not be reversed in a subsequent reporting period. We believe that the expected value method is the most appropriate estimate of the amount of variable consideration. These customers have entered into contracts with contract terms generally from one to four years. As of June 30, 2018, we have approximately $3,300 of remaining unsatisfied performance obligations. We recognized revenue of approximately $1,000 and $2,000 during the three and six months ended June 30, 2018, respectively, related to these types of contracts with our customers. We may charge the customer an installation fee when services are first activated. We do not charge installation fees for contract renewals. Installation fees are not distinct within the context of the overall contractual commitment with the customer to perform our content delivery service and are therefore recognized initially as deferred revenue and recognized as revenue ratably over the estimated life of the customer arrangement. We also derive revenue from services and events sold as discrete, non-recurring events or based solely on usage. For these services, we recognize revenue when control of promised goods or services is transferred to customers at an amount that reflects the consideration to which we expect to be entitled to in exchange for those goods or services. At the inception of a customer contract for service, we make an assessment as to that customer’s ability to pay for the services provided. If we subsequently determine that collection from the customer is not probable, we record an allowance for doubtful accounts and bad debt expense or deferred revenue for that customer’s unpaid invoices and cease recognizing revenue for continued services provided until it is probable that revenue will not be reversed in a subsequent reporting period. Our standard payment terms vary by the type and location of our customer. Arrangements with Multiple Performance Obligations Certain of our revenue arrangements include multiple promises to our customers. Revenue arrangements with multiple promises are accounted for as separate performance obligations if each promise is distinct. Such arrangements may include a combination of some or all of the following: content delivery services, video content management services, performance services for website and web application acceleration and security, professional services, cloud storage, edge services, and sale of equipment. Consideration is allocated to the performance obligations using the relative standalone selling price method. Generally, arrangements with performance obligations are provided over the same contract period, and therefore, revenue is recognized over the same period. Deferred Revenue Deferred revenue represents amounts billed to customers for which revenue has not been recognized. Deferred revenue primarily consists of the unearned portion of monthly billed service fees and prepayments made by customers for services to be rendered in future periods.</t>
  </si>
  <si>
    <t>Investments in Marketable Securities (Tables)</t>
  </si>
  <si>
    <t>Summary of Marketable Securities (designated as available-for-sale)</t>
  </si>
  <si>
    <t>The following is a summary of marketable securities (designated as available-for-sale) at June 30, 2018 : Amortized Cost Gross Unrealized Gains Gross Unrealized Losses Estimated Fair Value Certificate of deposits $ 40 $ — $ — $ 40 Corporate notes and bonds 16,899 — 48 16,851 Total marketable securities $ 16,939 $ — $ 48 $ 16,891 The following is a summary of marketable securities (designated as available-for-sale) at December 31, 2017 : Amortized Cost Gross Unrealized Gains Gross Unrealized Losses Estimated Fair Value Certificate of deposit $ 40 $ — $ — $ 40 Corporate notes and bonds 28,472 — 68 28,404 Total marketable securities $ 28,512 $ — $ 68 $ 28,444</t>
  </si>
  <si>
    <t>Amortized Cost and Estimated Fair Value of Marketable Securities (designated as available-for-sale) by maturity</t>
  </si>
  <si>
    <t>The amortized cost and estimated fair value of marketable securities at June 30, 2018 , by maturity, are shown below: Amortized Cost Gross Unrealized Gains Gross Unrealized Losses Estimated Fair Value Available-for-sale securities Due in one year or less $ 16,899 $ — $ 48 $ 16,851 Due after one year and through five years 40 — — 40 $ 16,939 $ — $ 48 $ 16,891 The amortized cost and estimated fair value of marketable securities at December 31, 2017 , by maturity, are shown below: Amortized Cost Gross Unrealized Gains Gross Unrealized Losses Estimated Fair Value Available-for-sale securities Due in one year or less $ 23,924 $ — $ 62 $ 23,862 Due after one year and through five years 4,588 — 6 4,582 $ 28,512 $ — $ 68 $ 28,444</t>
  </si>
  <si>
    <t>Accounts Receivable, net (Tables)</t>
  </si>
  <si>
    <t>Summary of Accounts Receivable, net</t>
  </si>
  <si>
    <t>Accounts receivable, net include: June 30, December 31, 2018 2017 Accounts receivable $ 32,674 $ 33,519 Less: credit allowance (240 ) (240 ) Less: allowance for doubtful accounts (572 ) (898 ) Total accounts receivable, net $ 31,862 $ 32,381</t>
  </si>
  <si>
    <t>Prepaid Expenses and Other Current Assets (Tables)</t>
  </si>
  <si>
    <t>Prepaid expenses and other current assets include: June 30, December 31, 2018 2017 Settlement and patent license receivable $ 11,920 $ — Prepaid bandwidth and backbone 995 1,487 VAT receivable 1,606 1,454 Prepaid expenses and insurance 2,364 1,870 Vendor deposits and other 1,262 586 Total prepaid expenses and other current assets $ 18,147 $ 5,397</t>
  </si>
  <si>
    <t>Property and Equipment, net (Tables)</t>
  </si>
  <si>
    <t>Property and equipment, net include: June 30, December 31, 2018 2017 Network equipment $ 103,193 $ 107,916 Computer equipment and software 9,775 9,801 Furniture and fixtures 1,333 2,432 Leasehold improvements 4,252 3,969 Other equipment 166 183 Total property and equipment 118,719 124,301 Less: accumulated depreciation (92,416 ) (95,310 ) Total property and equipment, net $ 26,303 $ 28,991</t>
  </si>
  <si>
    <t>Other Current Liabilities (Tables)</t>
  </si>
  <si>
    <t>Other current liabilities include: June 30, December 31, 2018 2017 Accrued compensation and benefits $ 5,628 $ 12,181 Accrued cost of revenue 2,687 3,170 Deferred rent 286 434 Accrued legal fees 23 383 Other accrued expenses 3,645 2,339 Total other current liabilities $ 12,269 $ 18,507</t>
  </si>
  <si>
    <t>Net Loss per Share (Tables)</t>
  </si>
  <si>
    <t>Computation of Basic and Diluted Net Loss Per Share</t>
  </si>
  <si>
    <t>The following table sets forth the components used in the computation of basic and diluted net income (loss) per share for the periods indicated: Three Months Ended June 30, Six Months Ended June 30, 2018 2017 2018 2017 Net income (loss) $ 15,159 $ (1,625 ) $ 15,308 $ (4,962 ) Basic weighted average outstanding shares of common stock 111,356 108,422 111,059 107,893 Basic weighted average outstanding shares of common stock 111,356 108,422 111,059 107,893 Dilutive effect of stock options, restricted stock units, and other equity incentive plans 8,677 — 8,395 — Diluted weighted average outstanding shares of common stock 120,033 108,422 119,454 107,893 Basic net income (loss) per share $ 0.14 $ (0.01 ) $ 0.14 $ (0.05 ) Diluted net income (loss) per share: $ 0.13 $ (0.01 ) $ 0.13 $ (0.05 )</t>
  </si>
  <si>
    <t>Schedule of Antidilutive Securities Excluded from Computation of Earnings Per Share</t>
  </si>
  <si>
    <t>For the three and six months ended June 30, 2018 and 2017 , respectively, the following potentially dilutive common stock, including awards granted under our equity incentive compensation plans, were excluded from the computation of diluted net loss per share because including them would have been anti-dilutive. Three Months Ended June 30, Six Months Ended June 30, 2018 2017 2018 2017 Employee stock purchase plan — 107 — 107 Stock options 2,832 1,496 3,718 844 Restricted stock units — 2,688 — 2,382 2,832 4,291 3,718 3,333</t>
  </si>
  <si>
    <t>Accumulated Other Comprehensive Loss (Tables)</t>
  </si>
  <si>
    <t>Schedule of Accumulated Other Comprehensive Loss</t>
  </si>
  <si>
    <t>Changes in the components of accumulated other comprehensive loss, net of tax, for the six months ended June 30, 2018 , was as follows: Unrealized Gains (Losses) on Foreign Available for Currency Sale Securities Total Balance, December 31, 2017 $ (8,259 ) $ (69 ) $ (8,328 ) Other comprehensive income (loss) before reclassifications (1,016 ) 20 (996 ) Amounts reclassified from accumulated other comprehensive loss — — — Net current period other comprehensive income (loss) (1,016 ) 20 (996 ) Balance, June 30, 2018 $ (9,275 ) $ (49 ) $ (9,324 )</t>
  </si>
  <si>
    <t>Share-Based Compensation (Tables)</t>
  </si>
  <si>
    <t>Components of Share-based Compensation Expense</t>
  </si>
  <si>
    <t>The following table summarizes the components of share-based compensation expense included in our consolidated statement of operations: Three Months Ended June 30, Six Months Ended June 30, 2018 2017 2018 2017 Share-based compensation expense by type: Stock options $ 1,046 $ 909 $ 2,107 $ 1,859 Restricted stock units 2,181 2,110 4,347 4,138 ESPP 330 236 470 333 Total share-based compensation expense $ 3,557 $ 3,255 $ 6,924 $ 6,330 Share-based compensation expense: Cost of services $ 350 $ 364 $ 707 $ 723 General and administrative expense 1,969 1,674 3,779 3,208 Sales and marketing expense 633 617 1,236 1,237 Research and development expense 605 600 1,202 1,162 Total share-based compensation expense $ 3,557 $ 3,255 $ 6,924 $ 6,330</t>
  </si>
  <si>
    <t>Leases and Purchase Commitments (Tables)</t>
  </si>
  <si>
    <t>Future Minimum Lease Payments Over Remaining Lease Periods</t>
  </si>
  <si>
    <t>Approximate future minimum lease payments over the remaining lease periods as of June 30, 2018 , are as follows: Remainder of 2018 $ 1,482 2019 1,707 2020 782 2021 466 2022 55 Thereafter — Total minimum payments $ 4,492</t>
  </si>
  <si>
    <t>Minimum Purchase Commitments</t>
  </si>
  <si>
    <t>The following summarizes minimum commitments as of June 30, 2018 : Remainder of 2018 $ 18,068 2019 16,123 2020 1,987 2021 250 2022 2 Thereafter — Total minimum payments $ 36,430</t>
  </si>
  <si>
    <t>Segment Reporting and Geographic Areas (Tables)</t>
  </si>
  <si>
    <t>Revenue Earned by Geographic Area</t>
  </si>
  <si>
    <t>The following table sets forth our revenue by geographic area: Three Months Ended June 30, Six Months Ended June 30, 2018 2017 2018 2017 Americas $ 31,039 62 % $ 28,413 63 % $ 63,617 62 % $ 56,608 63 % EMEA 9,708 19 % 8,807 19 % 21,500 21 % 17,264 19 % Asia Pacific 9,502 19 % 8,150 18 % 17,246 17 % 16,233 18 % Total revenue $ 50,249 100 % $ 45,370 100 % $ 102,363 100 % $ 90,105 100 %</t>
  </si>
  <si>
    <t>Schedules of Concentration of Revenue by Country</t>
  </si>
  <si>
    <t>The following table sets forth the individual countries and their respective revenue for those countries whose revenue exceeded 10% of our total revenue: Three Months Ended June 30, Six Months Ended June 30, Country / Region 2018 2017 2018 2017 United States / Americas 30,067 27,018 60,620 54,391 United Kingdom / EMEA 6,337 5,002 15,306 9,578 Japan / Asia Pacific 4,922 5,066 9,231 9,817</t>
  </si>
  <si>
    <t>Long-lived Assets by Geographical Area</t>
  </si>
  <si>
    <t>The following table sets forth long-lived assets by geographic area in which the assets are located: June 30, December 31, 2018 2017 Americas $ 17,186 $ 17,119 International 9,117 11,872 Total long-lived assets $ 26,303 $ 28,991</t>
  </si>
  <si>
    <t>Fair Value Measurements (Tables)</t>
  </si>
  <si>
    <t>Summary of Money Market Funds, Marketable Securities, Other Investment-related Assets and Current Liabilities</t>
  </si>
  <si>
    <t>The following is a summary of fair value measurements at June 30, 2018 : Fair Value Measurements at Reporting Date Using Description Total Quoted Prices In Active Markets for Identical Assets (Level 1) Significant Other Observable Inputs (Level 2) Significant Unobservable Inputs (Level 3) Assets: Money market funds (2) $ 8,808 $ 8,808 $ — $ — Certificate of deposit (1) 40 — 40 — Corporate notes and bonds (1) 16,851 — 16,851 — Total assets measured at fair value $ 25,699 $ 8,808 $ 16,891 $ — ____________ (1) Classified in marketable securities (2) Classified in cash and cash equivalents The following is a summary of fair value measurements at December 31, 2017 : Fair Value Measurements at Reporting Date Using Description Total Quoted Prices In Active Markets for Identical Assets Significant Other Observable Inputs (Level 2) Significant Unobservable Inputs (Level 3) Assets: Money market funds (2) $ 6,789 $ 6,789 $ — $ — Certificate of deposit (1) 40 — 40 — Corporate notes and bonds (1) 28,404 — 28,404 — Total assets measured at fair value $ 35,233 $ 6,789 $ 28,444 $ — ____________ (1) Classified in marketable securities (2) Classified in cash and cash equivalents</t>
  </si>
  <si>
    <t>Summary of Significant Accounting Policies (Details) - USD ($) $ in Thousands</t>
  </si>
  <si>
    <t>Jan. 01, 2018</t>
  </si>
  <si>
    <t>New Accounting Pronouncements or Change in Accounting Principle [Line Items]</t>
  </si>
  <si>
    <t>Effect on accumulated deficit</t>
  </si>
  <si>
    <t>Effect on revenues</t>
  </si>
  <si>
    <t>Committed revenue from minimum commitment contracts</t>
  </si>
  <si>
    <t>Minimum commitment contracts revenue recognized in period</t>
  </si>
  <si>
    <t>Minimum</t>
  </si>
  <si>
    <t>Minimum commitment contract term</t>
  </si>
  <si>
    <t>1 year</t>
  </si>
  <si>
    <t>Maximum</t>
  </si>
  <si>
    <t>4 years</t>
  </si>
  <si>
    <t>ASU 2014-09 | Difference between Revenue Guidance in Effect before and after Topic 606</t>
  </si>
  <si>
    <t>Effect on sales commissions and incentive payments</t>
  </si>
  <si>
    <t>Prepaid commissions</t>
  </si>
  <si>
    <t>ASU 2014-09 | Difference between Revenue Guidance in Effect before and after Topic 606 | Prepaid Expenses and Other Current Assets</t>
  </si>
  <si>
    <t>ASU 2014-09 | Difference between Revenue Guidance in Effect before and after Topic 606 | Other Assets</t>
  </si>
  <si>
    <t>ASU 2014-09 | Difference between Revenue Guidance in Effect before and after Topic 606 | Commitments Billed Ratably Over the Contract Term</t>
  </si>
  <si>
    <t>Investments in Marketable Securities (Details) - USD ($) $ in Thousands</t>
  </si>
  <si>
    <t>Summary of marketable securities (designated as available-for-sale)</t>
  </si>
  <si>
    <t>Amortized Cost</t>
  </si>
  <si>
    <t>Gross Unrealized Gains</t>
  </si>
  <si>
    <t>Gross Unrealized Losses</t>
  </si>
  <si>
    <t>Estimated Fair Value</t>
  </si>
  <si>
    <t>Certificate of deposit</t>
  </si>
  <si>
    <t>Corporate notes and bonds</t>
  </si>
  <si>
    <t>Investments in Marketable Securities (Details 1) - USD ($) $ in Thousands</t>
  </si>
  <si>
    <t>Amortized cost and estimated fair value of marketable securities (designated as available-for-sale) by maturity</t>
  </si>
  <si>
    <t>Debt securities</t>
  </si>
  <si>
    <t>Amortized Cost, Due in one year or less</t>
  </si>
  <si>
    <t>Gross Unrealized Gains, Due in one year or less</t>
  </si>
  <si>
    <t>Gross Unrealized Losses, Due in one year or less</t>
  </si>
  <si>
    <t>Estimated Fair Value, Due in one year or less</t>
  </si>
  <si>
    <t>Amortized Cost, Due after one year and through five years</t>
  </si>
  <si>
    <t>Gross Unrealized Gains, Due after one year and through five years</t>
  </si>
  <si>
    <t>Gross Unrealized Losses, Due after one year and through five years</t>
  </si>
  <si>
    <t>Estimated Fair Value, Due after one year and through five years</t>
  </si>
  <si>
    <t>Accounts Receivable, net (Details) - USD ($) $ in Thousands</t>
  </si>
  <si>
    <t>Less: credit allowance</t>
  </si>
  <si>
    <t>Less: allowance for doubtful accounts</t>
  </si>
  <si>
    <t>Total accounts receivable, net</t>
  </si>
  <si>
    <t>Prepaid Expenses and Other Current Assets (Details) - USD ($) $ in Thousands</t>
  </si>
  <si>
    <t>Prepaid Expense and Other Assets, Current [Abstract]</t>
  </si>
  <si>
    <t>Settlement and patent license receivable</t>
  </si>
  <si>
    <t>Prepaid bandwidth and backbone</t>
  </si>
  <si>
    <t>VAT receivable</t>
  </si>
  <si>
    <t>Prepaid expenses and insurance</t>
  </si>
  <si>
    <t>Vendor deposits and other</t>
  </si>
  <si>
    <t>Total prepaid expenses and other current assets</t>
  </si>
  <si>
    <t>Property and Equipment, net (Details) - USD ($) $ in Thousands</t>
  </si>
  <si>
    <t>Property and equipment, gross</t>
  </si>
  <si>
    <t>Less: accumulated depreciation</t>
  </si>
  <si>
    <t>Total property and equipment, net</t>
  </si>
  <si>
    <t>Network equipment</t>
  </si>
  <si>
    <t>Computer equipment and software</t>
  </si>
  <si>
    <t>Furniture and fixtures</t>
  </si>
  <si>
    <t>Leasehold improvements</t>
  </si>
  <si>
    <t>Other equipment</t>
  </si>
  <si>
    <t>Property and Equipment, net (Details Textual) - USD ($) $ in Thousands</t>
  </si>
  <si>
    <t>Operating expense depreciation</t>
  </si>
  <si>
    <t>Goodwill (Details Textual) - USD ($) $ in Thousands</t>
  </si>
  <si>
    <t>Foreign currency translation adjustment</t>
  </si>
  <si>
    <t>Other Current Liabilities (Details) - USD ($) $ in Thousands</t>
  </si>
  <si>
    <t>Accrued compensation and benefits</t>
  </si>
  <si>
    <t>Accrued cost of revenue</t>
  </si>
  <si>
    <t>Deferred rent</t>
  </si>
  <si>
    <t>Accrued legal fees</t>
  </si>
  <si>
    <t>Other accrued expenses</t>
  </si>
  <si>
    <t>Total other current liabilities</t>
  </si>
  <si>
    <t>Line of Credit (Details) - Revolving Credit Facility - Credit Agreement - USD ($)</t>
  </si>
  <si>
    <t>1 Months Ended</t>
  </si>
  <si>
    <t>Feb. 28, 2018</t>
  </si>
  <si>
    <t>Nov. 02, 2015</t>
  </si>
  <si>
    <t>Line of Credit Facility [Line Items]</t>
  </si>
  <si>
    <t>Maximum borrowing amount</t>
  </si>
  <si>
    <t>Borrowing capacity limit, percent of accounts receivable</t>
  </si>
  <si>
    <t>80.00%</t>
  </si>
  <si>
    <t>Proceeds from line of credit</t>
  </si>
  <si>
    <t>Current borrowing capacity</t>
  </si>
  <si>
    <t>Increase in interest rate in event of default</t>
  </si>
  <si>
    <t>3.00%</t>
  </si>
  <si>
    <t>Commitment fee percentage paid at closing</t>
  </si>
  <si>
    <t>5000000.00%</t>
  </si>
  <si>
    <t>Commitment fees amortization</t>
  </si>
  <si>
    <t>Voting stock percentage in foreign subsidiaries</t>
  </si>
  <si>
    <t>65.00%</t>
  </si>
  <si>
    <t>Line of credit facility, covenant compliance, minimum cash and revolver availability</t>
  </si>
  <si>
    <t>Line of credit facility, covenant compliance, minimum cash at lender</t>
  </si>
  <si>
    <t>Alternative Base Rate</t>
  </si>
  <si>
    <t>Variable rate minimum</t>
  </si>
  <si>
    <t>0.25%</t>
  </si>
  <si>
    <t>Contingencies (Details) $ in Thousands</t>
  </si>
  <si>
    <t>May 09, 2018USD ($)</t>
  </si>
  <si>
    <t>Apr. 09, 2018USD ($)installment_payment</t>
  </si>
  <si>
    <t>Aug. 01, 2016USD ($)installment_payment</t>
  </si>
  <si>
    <t>Apr. 30, 2016Patentcounterclaim</t>
  </si>
  <si>
    <t>Dec. 31, 2017USD ($)</t>
  </si>
  <si>
    <t>Dec. 28, 2016Patent</t>
  </si>
  <si>
    <t>Apr. 29, 2016Patent</t>
  </si>
  <si>
    <t>Feb. 16, 2016Patent</t>
  </si>
  <si>
    <t>Nov. 30, 2015Patent</t>
  </si>
  <si>
    <t>Akamai '703 Litigation | Settled Litigation</t>
  </si>
  <si>
    <t>Loss Contingencies [Line Items]</t>
  </si>
  <si>
    <t>Legal settlement awarded to other party | $</t>
  </si>
  <si>
    <t>Number of quarterly installment payments for litigation settlement | installment_payment</t>
  </si>
  <si>
    <t>Litigation reserve, remaining amount due | $</t>
  </si>
  <si>
    <t>Akamai and XO Communications Litigation | Pending Litigation</t>
  </si>
  <si>
    <t>Number of company patents infringed</t>
  </si>
  <si>
    <t>Akamai Litigation | Pending Litigation</t>
  </si>
  <si>
    <t>Number of patents Company was infringing</t>
  </si>
  <si>
    <t>Akamai Litigation | Settled Litigation</t>
  </si>
  <si>
    <t>Litigation Settlement, Period of Agreement to Not Sue</t>
  </si>
  <si>
    <t>3 years</t>
  </si>
  <si>
    <t>Legal settlement awarded from other party | $</t>
  </si>
  <si>
    <t>Proceeds from legal settlement | $</t>
  </si>
  <si>
    <t>2016 Akamai Litigation | Pending Litigation</t>
  </si>
  <si>
    <t>Number Of Patents Company Infringed, Additional</t>
  </si>
  <si>
    <t>Number of patents company infringed, withdrawn</t>
  </si>
  <si>
    <t>Number of counterclaims | counterclaim</t>
  </si>
  <si>
    <t>Net Loss per Share (Details) - USD ($) $ / shares in Units, shares in Thousands, $ in Thousands</t>
  </si>
  <si>
    <t>Dilutive effect of stock options, restricted stock units, and other equity incentive plans</t>
  </si>
  <si>
    <t>Diluted weighted average outstanding shares of common stock</t>
  </si>
  <si>
    <t>Basic net income (in dollars per share)</t>
  </si>
  <si>
    <t>Diluted net income (in dollars per share)</t>
  </si>
  <si>
    <t>Net Loss per Share Dilutive Common Stock (Details) - shares shares in Thousands</t>
  </si>
  <si>
    <t>Antidilutive Securities Excluded from Computation of Earnings Per Share [Line Items]</t>
  </si>
  <si>
    <t>Excluded outstanding options and restricted stock units (in shares)</t>
  </si>
  <si>
    <t>Employee stock purchase plan</t>
  </si>
  <si>
    <t>Stock options</t>
  </si>
  <si>
    <t>Restricted stock units</t>
  </si>
  <si>
    <t>Stockholders' Equity (Details) - USD ($) $ in Thousands</t>
  </si>
  <si>
    <t>Mar. 14, 2017</t>
  </si>
  <si>
    <t>Feb. 12, 2014</t>
  </si>
  <si>
    <t>Equity, Class of Treasury Stock [Line Items]</t>
  </si>
  <si>
    <t>Issuance of preferred stock authorized (in shares)</t>
  </si>
  <si>
    <t>Employee Stock Purchase Plan</t>
  </si>
  <si>
    <t>Discount from market price for employees</t>
  </si>
  <si>
    <t>15.00%</t>
  </si>
  <si>
    <t>Shares issued (in shares)</t>
  </si>
  <si>
    <t>Proceeds from issuance of shares</t>
  </si>
  <si>
    <t>Common Stock reserved for future options and restricted stock awards (in shares)</t>
  </si>
  <si>
    <t>Employee funds held by company for future purchase of shares</t>
  </si>
  <si>
    <t>2007 Equity Incentive Plan</t>
  </si>
  <si>
    <t>Shares authorized for issuance under Restated 2007 Plan (in shares)</t>
  </si>
  <si>
    <t>2017 Share Repurchase Program</t>
  </si>
  <si>
    <t>Stock repurchase amount authorized</t>
  </si>
  <si>
    <t>Remaining authorized repurchase amount</t>
  </si>
  <si>
    <t>Shares purchased and canceled</t>
  </si>
  <si>
    <t>2012 Share Repurchase Program</t>
  </si>
  <si>
    <t>Accumulated Other Comprehensive Loss (Details) - USD ($) $ in Thousands</t>
  </si>
  <si>
    <t>AOCI Attributable to Parent, Net of Tax [Roll Forward]</t>
  </si>
  <si>
    <t>Accumulated other comprehensive income, beginning balance</t>
  </si>
  <si>
    <t>Accumulated other comprehensive income, ending balance</t>
  </si>
  <si>
    <t>Foreign Currency</t>
  </si>
  <si>
    <t>Other comprehensive income (loss) before reclassifications</t>
  </si>
  <si>
    <t>Amounts reclassified from accumulated other comprehensive loss</t>
  </si>
  <si>
    <t>Unrealized Gains (Losses) on Available for Sale Securities</t>
  </si>
  <si>
    <t>AOCI</t>
  </si>
  <si>
    <t>Share-Based Compensation (Details) - USD ($) $ in Thousands</t>
  </si>
  <si>
    <t>Components of share-based compensation expense</t>
  </si>
  <si>
    <t>General and administrative expense</t>
  </si>
  <si>
    <t>Sales and marketing expense</t>
  </si>
  <si>
    <t>Research and development expense</t>
  </si>
  <si>
    <t>ESPP</t>
  </si>
  <si>
    <t>Share-Based Compensation (Details Textual) $ in Thousands</t>
  </si>
  <si>
    <t>Jun. 30, 2018USD ($)</t>
  </si>
  <si>
    <t>Employee Service Share-based Compensation, Allocation of Recognized Period Costs [Line Items]</t>
  </si>
  <si>
    <t>Unrecognized share-based compensation expense total</t>
  </si>
  <si>
    <t>Share-based compensation expense, remainder of 2016</t>
  </si>
  <si>
    <t>Share-based compensation expense, 2017</t>
  </si>
  <si>
    <t>Related Party Transactions (Details) - Goldman, Sachs &amp; Co. Affiliates [Member]</t>
  </si>
  <si>
    <t>5 Months Ended</t>
  </si>
  <si>
    <t>12 Months Ended</t>
  </si>
  <si>
    <t>Jul. 31, 2006$ / sharesshares</t>
  </si>
  <si>
    <t>Mar. 31, 2018shares</t>
  </si>
  <si>
    <t>Related Party Transaction [Line Items]</t>
  </si>
  <si>
    <t>Ownership percentage</t>
  </si>
  <si>
    <t>1.00%</t>
  </si>
  <si>
    <t>Series B Preferred Stock</t>
  </si>
  <si>
    <t>Aggregate issuance of Series B Preferred Stock (in shares)</t>
  </si>
  <si>
    <t>Aggregate issuance of Series B Preferred Stock, purchase price (in dollars per share) | $ / shares</t>
  </si>
  <si>
    <t>Preferred Stock conversion ratio</t>
  </si>
  <si>
    <t>Common Stock</t>
  </si>
  <si>
    <t>Number of shares sold by related party</t>
  </si>
  <si>
    <t>Leases and Purchase Commitments (Details) $ in Thousands</t>
  </si>
  <si>
    <t>Future minimum lease payments over remaining lease periods</t>
  </si>
  <si>
    <t>Remainder of 2018</t>
  </si>
  <si>
    <t>Thereafter</t>
  </si>
  <si>
    <t>Total minimum payments</t>
  </si>
  <si>
    <t>Leases and Purchase Commitments (Details 1) $ in Thousands</t>
  </si>
  <si>
    <t>Minimum purchase commitments</t>
  </si>
  <si>
    <t>Concentrations (Details) $ in Thousands</t>
  </si>
  <si>
    <t>Jun. 30, 2018USD ($)country</t>
  </si>
  <si>
    <t>Jun. 30, 2017USD ($)country</t>
  </si>
  <si>
    <t>Jun. 30, 2018USD ($)customer</t>
  </si>
  <si>
    <t>Jun. 30, 2017USD ($)customer</t>
  </si>
  <si>
    <t>Concentration Risk [Line Items]</t>
  </si>
  <si>
    <t>Number of customers who represented 10% or more of total revenue | customer</t>
  </si>
  <si>
    <t>Geographic concentration | Total revenue</t>
  </si>
  <si>
    <t>Number of countries accounting for 10% or more of revenue | country</t>
  </si>
  <si>
    <t>United States | Geographic concentration | Total revenue</t>
  </si>
  <si>
    <t>Income Taxes (Details Textual) - USD ($) $ in Thousands</t>
  </si>
  <si>
    <t>Re-measurement of deferred tax liabilities benefit</t>
  </si>
  <si>
    <t>Segment Reporting and Geographic Areas (Details Textual)</t>
  </si>
  <si>
    <t>Jun. 30, 2018SegmentLocation</t>
  </si>
  <si>
    <t>Number of industry segment | Segment</t>
  </si>
  <si>
    <t>Number of geographic areas | Location</t>
  </si>
  <si>
    <t>Segment Reporting and Geographic Areas (Details) - USD ($) $ in Thousands</t>
  </si>
  <si>
    <t>Revenue earned by geographic area</t>
  </si>
  <si>
    <t>Americas</t>
  </si>
  <si>
    <t>EMEA</t>
  </si>
  <si>
    <t>Asia Pacific</t>
  </si>
  <si>
    <t>Geographic concentration</t>
  </si>
  <si>
    <t>Percent of revenue</t>
  </si>
  <si>
    <t>100.00%</t>
  </si>
  <si>
    <t>Geographic concentration | Americas</t>
  </si>
  <si>
    <t>62.00%</t>
  </si>
  <si>
    <t>63.00%</t>
  </si>
  <si>
    <t>Geographic concentration | EMEA</t>
  </si>
  <si>
    <t>19.00%</t>
  </si>
  <si>
    <t>21.00%</t>
  </si>
  <si>
    <t>Geographic concentration | Asia Pacific</t>
  </si>
  <si>
    <t>18.00%</t>
  </si>
  <si>
    <t>17.00%</t>
  </si>
  <si>
    <t>Segment Reporting and Geographic Areas Segment Reporting and Geographic Areas (Details 1) - USD ($) $ in Thousands</t>
  </si>
  <si>
    <t>Geographic concentration | Total revenue | United States</t>
  </si>
  <si>
    <t>Geographic concentration | Total revenue | United Kingdom</t>
  </si>
  <si>
    <t>Geographic concentration | Total revenue | Japan</t>
  </si>
  <si>
    <t>Segment Reporting and Geographic Areas (Details 2) - USD ($) $ in Thousands</t>
  </si>
  <si>
    <t>Long-lived assets by geographical area</t>
  </si>
  <si>
    <t>Long-lived assets</t>
  </si>
  <si>
    <t>International</t>
  </si>
  <si>
    <t>Fair Value Measurements (Details) - Recurring basis - USD ($) $ in Thousands</t>
  </si>
  <si>
    <t>Assets:</t>
  </si>
  <si>
    <t>Total assets measured at fair value</t>
  </si>
  <si>
    <t>Money market funds</t>
  </si>
  <si>
    <t>[1]</t>
  </si>
  <si>
    <t>[2]</t>
  </si>
  <si>
    <t>[3]</t>
  </si>
  <si>
    <t>[4]</t>
  </si>
  <si>
    <t>Quoted Prices In Active Markets for Identical Assets (Level 1)</t>
  </si>
  <si>
    <t>Quoted Prices In Active Markets for Identical Assets (Level 1) | Money market funds</t>
  </si>
  <si>
    <t>Quoted Prices In Active Markets for Identical Assets (Level 1) | Certificate of deposit</t>
  </si>
  <si>
    <t>Quoted Prices In Active Markets for Identical Assets (Level 1) | Corporate notes and bonds</t>
  </si>
  <si>
    <t>Significant Other Observable Inputs (Level 2)</t>
  </si>
  <si>
    <t>Significant Other Observable Inputs (Level 2) | Money market funds</t>
  </si>
  <si>
    <t>Significant Other Observable Inputs (Level 2) | Certificate of deposit</t>
  </si>
  <si>
    <t>Significant Other Observable Inputs (Level 2) | Corporate notes and bonds</t>
  </si>
  <si>
    <t>Significant Unobservable Inputs (Level 3)</t>
  </si>
  <si>
    <t>Significant Unobservable Inputs (Level 3) | Money market funds</t>
  </si>
  <si>
    <t>Significant Unobservable Inputs (Level 3) | Certificate of deposit</t>
  </si>
  <si>
    <t>Significant Unobservable Inputs (Level 3) | Corporate notes and bonds</t>
  </si>
  <si>
    <t>Classified in cash and cash equivalents</t>
  </si>
  <si>
    <t>Classified in marketable securi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11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12642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v>
      </c>
    </row>
    <row r="3" spans="1:2">
      <c r="A3" s="3" t="s">
        <v>157</v>
      </c>
    </row>
    <row r="4" spans="1:2">
      <c r="A4" s="4" t="s">
        <v>34</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719</v>
      </c>
      <c r="C3" s="7" t="n">
        <v>20912</v>
      </c>
    </row>
    <row r="4" spans="1:3">
      <c r="A4" s="4" t="s">
        <v>26</v>
      </c>
      <c r="B4" s="5" t="n">
        <v>16851</v>
      </c>
      <c r="C4" s="5" t="n">
        <v>28404</v>
      </c>
    </row>
    <row r="5" spans="1:3">
      <c r="A5" s="4" t="s">
        <v>27</v>
      </c>
      <c r="B5" s="5" t="n">
        <v>31862</v>
      </c>
      <c r="C5" s="5" t="n">
        <v>32381</v>
      </c>
    </row>
    <row r="6" spans="1:3">
      <c r="A6" s="4" t="s">
        <v>28</v>
      </c>
      <c r="B6" s="5" t="n">
        <v>153</v>
      </c>
      <c r="C6" s="5" t="n">
        <v>98</v>
      </c>
    </row>
    <row r="7" spans="1:3">
      <c r="A7" s="4" t="s">
        <v>29</v>
      </c>
      <c r="B7" s="5" t="n">
        <v>18147</v>
      </c>
      <c r="C7" s="5" t="n">
        <v>5397</v>
      </c>
    </row>
    <row r="8" spans="1:3">
      <c r="A8" s="4" t="s">
        <v>30</v>
      </c>
      <c r="B8" s="5" t="n">
        <v>95732</v>
      </c>
      <c r="C8" s="5" t="n">
        <v>87192</v>
      </c>
    </row>
    <row r="9" spans="1:3">
      <c r="A9" s="4" t="s">
        <v>31</v>
      </c>
      <c r="B9" s="5" t="n">
        <v>26303</v>
      </c>
      <c r="C9" s="5" t="n">
        <v>28991</v>
      </c>
    </row>
    <row r="10" spans="1:3">
      <c r="A10" s="4" t="s">
        <v>32</v>
      </c>
      <c r="B10" s="5" t="n">
        <v>40</v>
      </c>
      <c r="C10" s="5" t="n">
        <v>40</v>
      </c>
    </row>
    <row r="11" spans="1:3">
      <c r="A11" s="4" t="s">
        <v>33</v>
      </c>
      <c r="B11" s="5" t="n">
        <v>1550</v>
      </c>
      <c r="C11" s="5" t="n">
        <v>1506</v>
      </c>
    </row>
    <row r="12" spans="1:3">
      <c r="A12" s="4" t="s">
        <v>34</v>
      </c>
      <c r="B12" s="5" t="n">
        <v>76648</v>
      </c>
      <c r="C12" s="5" t="n">
        <v>77054</v>
      </c>
    </row>
    <row r="13" spans="1:3">
      <c r="A13" s="4" t="s">
        <v>35</v>
      </c>
      <c r="B13" s="5" t="n">
        <v>2235</v>
      </c>
      <c r="C13" s="5" t="n">
        <v>1665</v>
      </c>
    </row>
    <row r="14" spans="1:3">
      <c r="A14" s="4" t="s">
        <v>36</v>
      </c>
      <c r="B14" s="5" t="n">
        <v>202508</v>
      </c>
      <c r="C14" s="5" t="n">
        <v>196448</v>
      </c>
    </row>
    <row r="15" spans="1:3">
      <c r="A15" s="3" t="s">
        <v>37</v>
      </c>
    </row>
    <row r="16" spans="1:3">
      <c r="A16" s="4" t="s">
        <v>38</v>
      </c>
      <c r="B16" s="5" t="n">
        <v>6179</v>
      </c>
      <c r="C16" s="5" t="n">
        <v>4439</v>
      </c>
    </row>
    <row r="17" spans="1:3">
      <c r="A17" s="4" t="s">
        <v>39</v>
      </c>
      <c r="B17" s="5" t="n">
        <v>965</v>
      </c>
      <c r="C17" s="5" t="n">
        <v>1187</v>
      </c>
    </row>
    <row r="18" spans="1:3">
      <c r="A18" s="4" t="s">
        <v>40</v>
      </c>
      <c r="B18" s="5" t="n">
        <v>219</v>
      </c>
      <c r="C18" s="5" t="n">
        <v>452</v>
      </c>
    </row>
    <row r="19" spans="1:3">
      <c r="A19" s="4" t="s">
        <v>41</v>
      </c>
      <c r="B19" s="5" t="n">
        <v>18000</v>
      </c>
      <c r="C19" s="5" t="n">
        <v>18000</v>
      </c>
    </row>
    <row r="20" spans="1:3">
      <c r="A20" s="4" t="s">
        <v>42</v>
      </c>
      <c r="B20" s="5" t="n">
        <v>12269</v>
      </c>
      <c r="C20" s="5" t="n">
        <v>18507</v>
      </c>
    </row>
    <row r="21" spans="1:3">
      <c r="A21" s="4" t="s">
        <v>43</v>
      </c>
      <c r="B21" s="5" t="n">
        <v>37632</v>
      </c>
      <c r="C21" s="5" t="n">
        <v>42585</v>
      </c>
    </row>
    <row r="22" spans="1:3">
      <c r="A22" s="4" t="s">
        <v>33</v>
      </c>
      <c r="B22" s="5" t="n">
        <v>124</v>
      </c>
      <c r="C22" s="5" t="n">
        <v>144</v>
      </c>
    </row>
    <row r="23" spans="1:3">
      <c r="A23" s="4" t="s">
        <v>44</v>
      </c>
      <c r="B23" s="5" t="n">
        <v>37</v>
      </c>
      <c r="C23" s="5" t="n">
        <v>16</v>
      </c>
    </row>
    <row r="24" spans="1:3">
      <c r="A24" s="4" t="s">
        <v>45</v>
      </c>
      <c r="B24" s="5" t="n">
        <v>0</v>
      </c>
      <c r="C24" s="5" t="n">
        <v>9000</v>
      </c>
    </row>
    <row r="25" spans="1:3">
      <c r="A25" s="4" t="s">
        <v>46</v>
      </c>
      <c r="B25" s="5" t="n">
        <v>389</v>
      </c>
      <c r="C25" s="5" t="n">
        <v>558</v>
      </c>
    </row>
    <row r="26" spans="1:3">
      <c r="A26" s="4" t="s">
        <v>47</v>
      </c>
      <c r="B26" s="5" t="n">
        <v>38182</v>
      </c>
      <c r="C26" s="5" t="n">
        <v>52303</v>
      </c>
    </row>
    <row r="27" spans="1:3">
      <c r="A27" s="4" t="s">
        <v>48</v>
      </c>
      <c r="B27" s="4" t="s">
        <v>49</v>
      </c>
      <c r="C27" s="4" t="s">
        <v>49</v>
      </c>
    </row>
    <row r="28" spans="1:3">
      <c r="A28" s="3" t="s">
        <v>50</v>
      </c>
    </row>
    <row r="29" spans="1:3">
      <c r="A29" s="4" t="s">
        <v>51</v>
      </c>
      <c r="B29" s="5" t="n">
        <v>0</v>
      </c>
      <c r="C29" s="5" t="n">
        <v>0</v>
      </c>
    </row>
    <row r="30" spans="1:3">
      <c r="A30" s="4" t="s">
        <v>52</v>
      </c>
      <c r="B30" s="5" t="n">
        <v>112</v>
      </c>
      <c r="C30" s="5" t="n">
        <v>111</v>
      </c>
    </row>
    <row r="31" spans="1:3">
      <c r="A31" s="4" t="s">
        <v>53</v>
      </c>
      <c r="B31" s="5" t="n">
        <v>506684</v>
      </c>
      <c r="C31" s="5" t="n">
        <v>502312</v>
      </c>
    </row>
    <row r="32" spans="1:3">
      <c r="A32" s="4" t="s">
        <v>54</v>
      </c>
      <c r="B32" s="5" t="n">
        <v>-9324</v>
      </c>
      <c r="C32" s="5" t="n">
        <v>-8328</v>
      </c>
    </row>
    <row r="33" spans="1:3">
      <c r="A33" s="4" t="s">
        <v>55</v>
      </c>
      <c r="B33" s="5" t="n">
        <v>-333146</v>
      </c>
      <c r="C33" s="5" t="n">
        <v>-349950</v>
      </c>
    </row>
    <row r="34" spans="1:3">
      <c r="A34" s="4" t="s">
        <v>56</v>
      </c>
      <c r="B34" s="5" t="n">
        <v>164326</v>
      </c>
      <c r="C34" s="5" t="n">
        <v>144145</v>
      </c>
    </row>
    <row r="35" spans="1:3">
      <c r="A35" s="4" t="s">
        <v>57</v>
      </c>
      <c r="B35" s="7" t="n">
        <v>202508</v>
      </c>
      <c r="C35" s="7" t="n">
        <v>196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43</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6</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149</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v>
      </c>
      <c r="B1" s="2" t="s">
        <v>2</v>
      </c>
      <c r="C1" s="2" t="s">
        <v>23</v>
      </c>
    </row>
    <row r="2" spans="1:3">
      <c r="A2" s="3" t="s">
        <v>59</v>
      </c>
    </row>
    <row r="3" spans="1:3">
      <c r="A3" s="4" t="s">
        <v>60</v>
      </c>
      <c r="B3" s="8" t="n">
        <v>0.001</v>
      </c>
      <c r="C3" s="8" t="n">
        <v>0.001</v>
      </c>
    </row>
    <row r="4" spans="1:3">
      <c r="A4" s="4" t="s">
        <v>61</v>
      </c>
      <c r="B4" s="5" t="n">
        <v>7500000</v>
      </c>
      <c r="C4" s="5" t="n">
        <v>75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300000000</v>
      </c>
      <c r="C8" s="5" t="n">
        <v>300000000</v>
      </c>
    </row>
    <row r="9" spans="1:3">
      <c r="A9" s="4" t="s">
        <v>66</v>
      </c>
      <c r="B9" s="5" t="n">
        <v>112478000</v>
      </c>
      <c r="C9" s="5" t="n">
        <v>110824000</v>
      </c>
    </row>
    <row r="10" spans="1:3">
      <c r="A10" s="4" t="s">
        <v>67</v>
      </c>
      <c r="B10" s="5" t="n">
        <v>112478000</v>
      </c>
      <c r="C10" s="5" t="n">
        <v>11082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152</v>
      </c>
    </row>
    <row r="4" spans="1:2">
      <c r="A4" s="4" t="s">
        <v>151</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55</v>
      </c>
    </row>
    <row r="4" spans="1:2">
      <c r="A4" s="4" t="s">
        <v>154</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160</v>
      </c>
    </row>
    <row r="4" spans="1:2">
      <c r="A4" s="4" t="s">
        <v>159</v>
      </c>
      <c r="B4"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172</v>
      </c>
    </row>
    <row r="4" spans="1:2">
      <c r="A4" s="4" t="s">
        <v>225</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77</v>
      </c>
    </row>
    <row r="4" spans="1:2">
      <c r="A4" s="4" t="s">
        <v>228</v>
      </c>
      <c r="B4" s="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16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191</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4</v>
      </c>
    </row>
    <row r="4" spans="1:2">
      <c r="A4" s="4" t="s">
        <v>243</v>
      </c>
      <c r="B4" s="4" t="s">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5</v>
      </c>
      <c r="B1" s="2" t="s">
        <v>246</v>
      </c>
      <c r="C1" s="2" t="s">
        <v>2</v>
      </c>
      <c r="D1" s="2" t="s">
        <v>70</v>
      </c>
      <c r="E1" s="2" t="s">
        <v>2</v>
      </c>
      <c r="F1" s="2" t="s">
        <v>70</v>
      </c>
      <c r="G1" s="2" t="s">
        <v>23</v>
      </c>
    </row>
    <row r="2" spans="1:7">
      <c r="A2" s="3" t="s">
        <v>247</v>
      </c>
    </row>
    <row r="3" spans="1:7">
      <c r="A3" s="4" t="s">
        <v>248</v>
      </c>
      <c r="C3" s="7" t="n">
        <v>-333146</v>
      </c>
      <c r="E3" s="7" t="n">
        <v>-333146</v>
      </c>
      <c r="G3" s="7" t="n">
        <v>-349950</v>
      </c>
    </row>
    <row r="4" spans="1:7">
      <c r="A4" s="4" t="s">
        <v>249</v>
      </c>
      <c r="C4" s="5" t="n">
        <v>50249</v>
      </c>
      <c r="D4" s="7" t="n">
        <v>45370</v>
      </c>
      <c r="E4" s="5" t="n">
        <v>102363</v>
      </c>
      <c r="F4" s="7" t="n">
        <v>90105</v>
      </c>
    </row>
    <row r="5" spans="1:7">
      <c r="A5" s="4" t="s">
        <v>250</v>
      </c>
      <c r="C5" s="5" t="n">
        <v>3300</v>
      </c>
      <c r="E5" s="5" t="n">
        <v>3300</v>
      </c>
    </row>
    <row r="6" spans="1:7">
      <c r="A6" s="4" t="s">
        <v>251</v>
      </c>
      <c r="C6" s="5" t="n">
        <v>1000</v>
      </c>
      <c r="E6" s="7" t="n">
        <v>2000</v>
      </c>
    </row>
    <row r="7" spans="1:7">
      <c r="A7" s="4" t="s">
        <v>252</v>
      </c>
    </row>
    <row r="8" spans="1:7">
      <c r="A8" s="3" t="s">
        <v>247</v>
      </c>
    </row>
    <row r="9" spans="1:7">
      <c r="A9" s="4" t="s">
        <v>253</v>
      </c>
      <c r="E9" s="4" t="s">
        <v>254</v>
      </c>
    </row>
    <row r="10" spans="1:7">
      <c r="A10" s="4" t="s">
        <v>255</v>
      </c>
    </row>
    <row r="11" spans="1:7">
      <c r="A11" s="3" t="s">
        <v>247</v>
      </c>
    </row>
    <row r="12" spans="1:7">
      <c r="A12" s="4" t="s">
        <v>253</v>
      </c>
      <c r="E12" s="4" t="s">
        <v>256</v>
      </c>
    </row>
    <row r="13" spans="1:7">
      <c r="A13" s="4" t="s">
        <v>257</v>
      </c>
    </row>
    <row r="14" spans="1:7">
      <c r="A14" s="3" t="s">
        <v>247</v>
      </c>
    </row>
    <row r="15" spans="1:7">
      <c r="A15" s="4" t="s">
        <v>248</v>
      </c>
      <c r="B15" s="7" t="n">
        <v>1496</v>
      </c>
    </row>
    <row r="16" spans="1:7">
      <c r="A16" s="4" t="s">
        <v>258</v>
      </c>
      <c r="B16" s="5" t="n">
        <v>-1129</v>
      </c>
    </row>
    <row r="17" spans="1:7">
      <c r="A17" s="4" t="s">
        <v>259</v>
      </c>
      <c r="C17" s="5" t="n">
        <v>1334</v>
      </c>
      <c r="E17" s="7" t="n">
        <v>1334</v>
      </c>
    </row>
    <row r="18" spans="1:7">
      <c r="A18" s="4" t="s">
        <v>249</v>
      </c>
      <c r="C18" s="5" t="n">
        <v>255</v>
      </c>
      <c r="E18" s="5" t="n">
        <v>237</v>
      </c>
    </row>
    <row r="19" spans="1:7">
      <c r="A19" s="4" t="s">
        <v>260</v>
      </c>
    </row>
    <row r="20" spans="1:7">
      <c r="A20" s="3" t="s">
        <v>247</v>
      </c>
    </row>
    <row r="21" spans="1:7">
      <c r="A21" s="4" t="s">
        <v>259</v>
      </c>
      <c r="C21" s="5" t="n">
        <v>747</v>
      </c>
      <c r="E21" s="5" t="n">
        <v>747</v>
      </c>
    </row>
    <row r="22" spans="1:7">
      <c r="A22" s="4" t="s">
        <v>261</v>
      </c>
    </row>
    <row r="23" spans="1:7">
      <c r="A23" s="3" t="s">
        <v>247</v>
      </c>
    </row>
    <row r="24" spans="1:7">
      <c r="A24" s="4" t="s">
        <v>259</v>
      </c>
      <c r="C24" s="7" t="n">
        <v>587</v>
      </c>
      <c r="E24" s="7" t="n">
        <v>587</v>
      </c>
    </row>
    <row r="25" spans="1:7">
      <c r="A25" s="4" t="s">
        <v>262</v>
      </c>
    </row>
    <row r="26" spans="1:7">
      <c r="A26" s="3" t="s">
        <v>247</v>
      </c>
    </row>
    <row r="27" spans="1:7">
      <c r="A27" s="4" t="s">
        <v>249</v>
      </c>
      <c r="B27" s="7" t="n">
        <v>-3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50249</v>
      </c>
      <c r="C4" s="7" t="n">
        <v>45370</v>
      </c>
      <c r="D4" s="7" t="n">
        <v>102363</v>
      </c>
      <c r="E4" s="7" t="n">
        <v>90105</v>
      </c>
    </row>
    <row r="5" spans="1:5">
      <c r="A5" s="3" t="s">
        <v>73</v>
      </c>
    </row>
    <row r="6" spans="1:5">
      <c r="A6" s="4" t="s">
        <v>74</v>
      </c>
      <c r="B6" s="5" t="n">
        <v>21206</v>
      </c>
      <c r="C6" s="5" t="n">
        <v>19464</v>
      </c>
      <c r="D6" s="5" t="n">
        <v>42260</v>
      </c>
      <c r="E6" s="5" t="n">
        <v>38471</v>
      </c>
    </row>
    <row r="7" spans="1:5">
      <c r="A7" s="4" t="s">
        <v>75</v>
      </c>
      <c r="B7" s="5" t="n">
        <v>4196</v>
      </c>
      <c r="C7" s="5" t="n">
        <v>4531</v>
      </c>
      <c r="D7" s="5" t="n">
        <v>8576</v>
      </c>
      <c r="E7" s="5" t="n">
        <v>9088</v>
      </c>
    </row>
    <row r="8" spans="1:5">
      <c r="A8" s="4" t="s">
        <v>76</v>
      </c>
      <c r="B8" s="5" t="n">
        <v>25402</v>
      </c>
      <c r="C8" s="5" t="n">
        <v>23995</v>
      </c>
      <c r="D8" s="5" t="n">
        <v>50836</v>
      </c>
      <c r="E8" s="5" t="n">
        <v>47559</v>
      </c>
    </row>
    <row r="9" spans="1:5">
      <c r="A9" s="4" t="s">
        <v>77</v>
      </c>
      <c r="B9" s="5" t="n">
        <v>24847</v>
      </c>
      <c r="C9" s="5" t="n">
        <v>21375</v>
      </c>
      <c r="D9" s="5" t="n">
        <v>51527</v>
      </c>
      <c r="E9" s="5" t="n">
        <v>42546</v>
      </c>
    </row>
    <row r="10" spans="1:5">
      <c r="A10" s="3" t="s">
        <v>78</v>
      </c>
    </row>
    <row r="11" spans="1:5">
      <c r="A11" s="4" t="s">
        <v>79</v>
      </c>
      <c r="B11" s="5" t="n">
        <v>7517</v>
      </c>
      <c r="C11" s="5" t="n">
        <v>6804</v>
      </c>
      <c r="D11" s="5" t="n">
        <v>17038</v>
      </c>
      <c r="E11" s="5" t="n">
        <v>15319</v>
      </c>
    </row>
    <row r="12" spans="1:5">
      <c r="A12" s="4" t="s">
        <v>80</v>
      </c>
      <c r="B12" s="5" t="n">
        <v>10022</v>
      </c>
      <c r="C12" s="5" t="n">
        <v>8997</v>
      </c>
      <c r="D12" s="5" t="n">
        <v>20302</v>
      </c>
      <c r="E12" s="5" t="n">
        <v>18265</v>
      </c>
    </row>
    <row r="13" spans="1:5">
      <c r="A13" s="4" t="s">
        <v>81</v>
      </c>
      <c r="B13" s="5" t="n">
        <v>6073</v>
      </c>
      <c r="C13" s="5" t="n">
        <v>6715</v>
      </c>
      <c r="D13" s="5" t="n">
        <v>12412</v>
      </c>
      <c r="E13" s="5" t="n">
        <v>12934</v>
      </c>
    </row>
    <row r="14" spans="1:5">
      <c r="A14" s="4" t="s">
        <v>82</v>
      </c>
      <c r="B14" s="5" t="n">
        <v>633</v>
      </c>
      <c r="C14" s="5" t="n">
        <v>597</v>
      </c>
      <c r="D14" s="5" t="n">
        <v>1221</v>
      </c>
      <c r="E14" s="5" t="n">
        <v>1186</v>
      </c>
    </row>
    <row r="15" spans="1:5">
      <c r="A15" s="4" t="s">
        <v>83</v>
      </c>
      <c r="B15" s="5" t="n">
        <v>24245</v>
      </c>
      <c r="C15" s="5" t="n">
        <v>23113</v>
      </c>
      <c r="D15" s="5" t="n">
        <v>50973</v>
      </c>
      <c r="E15" s="5" t="n">
        <v>47704</v>
      </c>
    </row>
    <row r="16" spans="1:5">
      <c r="A16" s="4" t="s">
        <v>84</v>
      </c>
      <c r="B16" s="5" t="n">
        <v>602</v>
      </c>
      <c r="C16" s="5" t="n">
        <v>-1738</v>
      </c>
      <c r="D16" s="5" t="n">
        <v>554</v>
      </c>
      <c r="E16" s="5" t="n">
        <v>-5158</v>
      </c>
    </row>
    <row r="17" spans="1:5">
      <c r="A17" s="3" t="s">
        <v>85</v>
      </c>
    </row>
    <row r="18" spans="1:5">
      <c r="A18" s="4" t="s">
        <v>86</v>
      </c>
      <c r="B18" s="5" t="n">
        <v>-7</v>
      </c>
      <c r="C18" s="5" t="n">
        <v>-10</v>
      </c>
      <c r="D18" s="5" t="n">
        <v>-66</v>
      </c>
      <c r="E18" s="5" t="n">
        <v>-24</v>
      </c>
    </row>
    <row r="19" spans="1:5">
      <c r="A19" s="4" t="s">
        <v>87</v>
      </c>
      <c r="B19" s="5" t="n">
        <v>134</v>
      </c>
      <c r="C19" s="5" t="n">
        <v>121</v>
      </c>
      <c r="D19" s="5" t="n">
        <v>263</v>
      </c>
      <c r="E19" s="5" t="n">
        <v>239</v>
      </c>
    </row>
    <row r="20" spans="1:5">
      <c r="A20" s="4" t="s">
        <v>88</v>
      </c>
      <c r="B20" s="5" t="n">
        <v>14900</v>
      </c>
      <c r="C20" s="5" t="n">
        <v>0</v>
      </c>
      <c r="D20" s="5" t="n">
        <v>14900</v>
      </c>
      <c r="E20" s="5" t="n">
        <v>0</v>
      </c>
    </row>
    <row r="21" spans="1:5">
      <c r="A21" s="4" t="s">
        <v>89</v>
      </c>
      <c r="B21" s="5" t="n">
        <v>-221</v>
      </c>
      <c r="C21" s="5" t="n">
        <v>153</v>
      </c>
      <c r="D21" s="5" t="n">
        <v>-109</v>
      </c>
      <c r="E21" s="5" t="n">
        <v>241</v>
      </c>
    </row>
    <row r="22" spans="1:5">
      <c r="A22" s="4" t="s">
        <v>90</v>
      </c>
      <c r="B22" s="5" t="n">
        <v>14806</v>
      </c>
      <c r="C22" s="5" t="n">
        <v>264</v>
      </c>
      <c r="D22" s="5" t="n">
        <v>14988</v>
      </c>
      <c r="E22" s="5" t="n">
        <v>456</v>
      </c>
    </row>
    <row r="23" spans="1:5">
      <c r="A23" s="4" t="s">
        <v>91</v>
      </c>
      <c r="B23" s="5" t="n">
        <v>15408</v>
      </c>
      <c r="C23" s="5" t="n">
        <v>-1474</v>
      </c>
      <c r="D23" s="5" t="n">
        <v>15542</v>
      </c>
      <c r="E23" s="5" t="n">
        <v>-4702</v>
      </c>
    </row>
    <row r="24" spans="1:5">
      <c r="A24" s="4" t="s">
        <v>92</v>
      </c>
      <c r="B24" s="5" t="n">
        <v>249</v>
      </c>
      <c r="C24" s="5" t="n">
        <v>151</v>
      </c>
      <c r="D24" s="5" t="n">
        <v>234</v>
      </c>
      <c r="E24" s="5" t="n">
        <v>260</v>
      </c>
    </row>
    <row r="25" spans="1:5">
      <c r="A25" s="4" t="s">
        <v>93</v>
      </c>
      <c r="B25" s="7" t="n">
        <v>15159</v>
      </c>
      <c r="C25" s="7" t="n">
        <v>-1625</v>
      </c>
      <c r="D25" s="7" t="n">
        <v>15308</v>
      </c>
      <c r="E25" s="7" t="n">
        <v>-4962</v>
      </c>
    </row>
    <row r="26" spans="1:5">
      <c r="A26" s="3" t="s">
        <v>94</v>
      </c>
    </row>
    <row r="27" spans="1:5">
      <c r="A27" s="4" t="s">
        <v>95</v>
      </c>
      <c r="B27" s="9" t="n">
        <v>0.14</v>
      </c>
      <c r="C27" s="9" t="n">
        <v>-0.01</v>
      </c>
      <c r="D27" s="9" t="n">
        <v>0.14</v>
      </c>
      <c r="E27" s="9" t="n">
        <v>-0.05</v>
      </c>
    </row>
    <row r="28" spans="1:5">
      <c r="A28" s="4" t="s">
        <v>96</v>
      </c>
      <c r="B28" s="9" t="n">
        <v>0.13</v>
      </c>
      <c r="C28" s="9" t="n">
        <v>-0.01</v>
      </c>
      <c r="D28" s="9" t="n">
        <v>0.13</v>
      </c>
      <c r="E28" s="9" t="n">
        <v>-0.05</v>
      </c>
    </row>
    <row r="29" spans="1:5">
      <c r="A29" s="3" t="s">
        <v>97</v>
      </c>
    </row>
    <row r="30" spans="1:5">
      <c r="A30" s="4" t="s">
        <v>98</v>
      </c>
      <c r="B30" s="5" t="n">
        <v>111356</v>
      </c>
      <c r="C30" s="5" t="n">
        <v>108422</v>
      </c>
      <c r="D30" s="5" t="n">
        <v>111059</v>
      </c>
      <c r="E30" s="5" t="n">
        <v>107893</v>
      </c>
    </row>
    <row r="31" spans="1:5">
      <c r="A31" s="4" t="s">
        <v>99</v>
      </c>
      <c r="B31" s="5" t="n">
        <v>120033</v>
      </c>
      <c r="C31" s="5" t="n">
        <v>108422</v>
      </c>
      <c r="D31" s="5" t="n">
        <v>119454</v>
      </c>
      <c r="E31" s="5" t="n">
        <v>1078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3</v>
      </c>
      <c r="B1" s="2" t="s">
        <v>2</v>
      </c>
      <c r="C1" s="2" t="s">
        <v>23</v>
      </c>
    </row>
    <row r="2" spans="1:3">
      <c r="A2" s="3" t="s">
        <v>264</v>
      </c>
    </row>
    <row r="3" spans="1:3">
      <c r="A3" s="4" t="s">
        <v>265</v>
      </c>
      <c r="B3" s="7" t="n">
        <v>16939</v>
      </c>
      <c r="C3" s="7" t="n">
        <v>28512</v>
      </c>
    </row>
    <row r="4" spans="1:3">
      <c r="A4" s="4" t="s">
        <v>266</v>
      </c>
      <c r="B4" s="5" t="n">
        <v>0</v>
      </c>
      <c r="C4" s="5" t="n">
        <v>0</v>
      </c>
    </row>
    <row r="5" spans="1:3">
      <c r="A5" s="4" t="s">
        <v>267</v>
      </c>
      <c r="B5" s="5" t="n">
        <v>48</v>
      </c>
      <c r="C5" s="5" t="n">
        <v>68</v>
      </c>
    </row>
    <row r="6" spans="1:3">
      <c r="A6" s="4" t="s">
        <v>268</v>
      </c>
      <c r="B6" s="5" t="n">
        <v>16891</v>
      </c>
      <c r="C6" s="5" t="n">
        <v>28444</v>
      </c>
    </row>
    <row r="7" spans="1:3">
      <c r="A7" s="4" t="s">
        <v>269</v>
      </c>
    </row>
    <row r="8" spans="1:3">
      <c r="A8" s="3" t="s">
        <v>264</v>
      </c>
    </row>
    <row r="9" spans="1:3">
      <c r="A9" s="4" t="s">
        <v>265</v>
      </c>
      <c r="B9" s="5" t="n">
        <v>40</v>
      </c>
      <c r="C9" s="5" t="n">
        <v>40</v>
      </c>
    </row>
    <row r="10" spans="1:3">
      <c r="A10" s="4" t="s">
        <v>266</v>
      </c>
      <c r="B10" s="5" t="n">
        <v>0</v>
      </c>
      <c r="C10" s="5" t="n">
        <v>0</v>
      </c>
    </row>
    <row r="11" spans="1:3">
      <c r="A11" s="4" t="s">
        <v>267</v>
      </c>
      <c r="B11" s="5" t="n">
        <v>0</v>
      </c>
      <c r="C11" s="5" t="n">
        <v>0</v>
      </c>
    </row>
    <row r="12" spans="1:3">
      <c r="A12" s="4" t="s">
        <v>268</v>
      </c>
      <c r="B12" s="5" t="n">
        <v>40</v>
      </c>
      <c r="C12" s="5" t="n">
        <v>40</v>
      </c>
    </row>
    <row r="13" spans="1:3">
      <c r="A13" s="4" t="s">
        <v>270</v>
      </c>
    </row>
    <row r="14" spans="1:3">
      <c r="A14" s="3" t="s">
        <v>264</v>
      </c>
    </row>
    <row r="15" spans="1:3">
      <c r="A15" s="4" t="s">
        <v>265</v>
      </c>
      <c r="B15" s="5" t="n">
        <v>16899</v>
      </c>
      <c r="C15" s="5" t="n">
        <v>28472</v>
      </c>
    </row>
    <row r="16" spans="1:3">
      <c r="A16" s="4" t="s">
        <v>266</v>
      </c>
      <c r="B16" s="5" t="n">
        <v>0</v>
      </c>
      <c r="C16" s="5" t="n">
        <v>0</v>
      </c>
    </row>
    <row r="17" spans="1:3">
      <c r="A17" s="4" t="s">
        <v>267</v>
      </c>
      <c r="B17" s="5" t="n">
        <v>48</v>
      </c>
      <c r="C17" s="5" t="n">
        <v>68</v>
      </c>
    </row>
    <row r="18" spans="1:3">
      <c r="A18" s="4" t="s">
        <v>268</v>
      </c>
      <c r="B18" s="7" t="n">
        <v>16851</v>
      </c>
      <c r="C18" s="7" t="n">
        <v>284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3</v>
      </c>
    </row>
    <row r="2" spans="1:3">
      <c r="A2" s="3" t="s">
        <v>272</v>
      </c>
    </row>
    <row r="3" spans="1:3">
      <c r="A3" s="4" t="s">
        <v>265</v>
      </c>
      <c r="B3" s="7" t="n">
        <v>16939</v>
      </c>
      <c r="C3" s="7" t="n">
        <v>28512</v>
      </c>
    </row>
    <row r="4" spans="1:3">
      <c r="A4" s="4" t="s">
        <v>266</v>
      </c>
      <c r="B4" s="5" t="n">
        <v>0</v>
      </c>
      <c r="C4" s="5" t="n">
        <v>0</v>
      </c>
    </row>
    <row r="5" spans="1:3">
      <c r="A5" s="4" t="s">
        <v>267</v>
      </c>
      <c r="B5" s="5" t="n">
        <v>48</v>
      </c>
      <c r="C5" s="5" t="n">
        <v>68</v>
      </c>
    </row>
    <row r="6" spans="1:3">
      <c r="A6" s="4" t="s">
        <v>268</v>
      </c>
      <c r="B6" s="5" t="n">
        <v>16891</v>
      </c>
      <c r="C6" s="5" t="n">
        <v>28444</v>
      </c>
    </row>
    <row r="7" spans="1:3">
      <c r="A7" s="4" t="s">
        <v>273</v>
      </c>
    </row>
    <row r="8" spans="1:3">
      <c r="A8" s="3" t="s">
        <v>272</v>
      </c>
    </row>
    <row r="9" spans="1:3">
      <c r="A9" s="4" t="s">
        <v>274</v>
      </c>
      <c r="B9" s="5" t="n">
        <v>16899</v>
      </c>
      <c r="C9" s="5" t="n">
        <v>23924</v>
      </c>
    </row>
    <row r="10" spans="1:3">
      <c r="A10" s="4" t="s">
        <v>275</v>
      </c>
      <c r="B10" s="5" t="n">
        <v>0</v>
      </c>
      <c r="C10" s="5" t="n">
        <v>0</v>
      </c>
    </row>
    <row r="11" spans="1:3">
      <c r="A11" s="4" t="s">
        <v>276</v>
      </c>
      <c r="B11" s="5" t="n">
        <v>48</v>
      </c>
      <c r="C11" s="5" t="n">
        <v>62</v>
      </c>
    </row>
    <row r="12" spans="1:3">
      <c r="A12" s="4" t="s">
        <v>277</v>
      </c>
      <c r="B12" s="5" t="n">
        <v>16851</v>
      </c>
      <c r="C12" s="5" t="n">
        <v>23862</v>
      </c>
    </row>
    <row r="13" spans="1:3">
      <c r="A13" s="4" t="s">
        <v>278</v>
      </c>
      <c r="B13" s="5" t="n">
        <v>40</v>
      </c>
      <c r="C13" s="5" t="n">
        <v>4588</v>
      </c>
    </row>
    <row r="14" spans="1:3">
      <c r="A14" s="4" t="s">
        <v>279</v>
      </c>
      <c r="B14" s="5" t="n">
        <v>0</v>
      </c>
      <c r="C14" s="5" t="n">
        <v>0</v>
      </c>
    </row>
    <row r="15" spans="1:3">
      <c r="A15" s="4" t="s">
        <v>280</v>
      </c>
      <c r="B15" s="5" t="n">
        <v>0</v>
      </c>
      <c r="C15" s="5" t="n">
        <v>6</v>
      </c>
    </row>
    <row r="16" spans="1:3">
      <c r="A16" s="4" t="s">
        <v>281</v>
      </c>
      <c r="B16" s="5" t="n">
        <v>40</v>
      </c>
      <c r="C16" s="5" t="n">
        <v>4582</v>
      </c>
    </row>
    <row r="17" spans="1:3">
      <c r="A17" s="4" t="s">
        <v>265</v>
      </c>
      <c r="B17" s="5" t="n">
        <v>16939</v>
      </c>
      <c r="C17" s="5" t="n">
        <v>28512</v>
      </c>
    </row>
    <row r="18" spans="1:3">
      <c r="A18" s="4" t="s">
        <v>266</v>
      </c>
      <c r="B18" s="5" t="n">
        <v>0</v>
      </c>
      <c r="C18" s="5" t="n">
        <v>0</v>
      </c>
    </row>
    <row r="19" spans="1:3">
      <c r="A19" s="4" t="s">
        <v>267</v>
      </c>
      <c r="B19" s="5" t="n">
        <v>48</v>
      </c>
      <c r="C19" s="5" t="n">
        <v>68</v>
      </c>
    </row>
    <row r="20" spans="1:3">
      <c r="A20" s="4" t="s">
        <v>268</v>
      </c>
      <c r="B20" s="7" t="n">
        <v>16891</v>
      </c>
      <c r="C20" s="7" t="n">
        <v>284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2</v>
      </c>
      <c r="B1" s="2" t="s">
        <v>2</v>
      </c>
      <c r="C1" s="2" t="s">
        <v>23</v>
      </c>
    </row>
    <row r="2" spans="1:3">
      <c r="A2" s="3" t="s">
        <v>211</v>
      </c>
    </row>
    <row r="3" spans="1:3">
      <c r="A3" s="4" t="s">
        <v>116</v>
      </c>
      <c r="B3" s="7" t="n">
        <v>32674</v>
      </c>
      <c r="C3" s="7" t="n">
        <v>33519</v>
      </c>
    </row>
    <row r="4" spans="1:3">
      <c r="A4" s="4" t="s">
        <v>283</v>
      </c>
      <c r="B4" s="5" t="n">
        <v>-240</v>
      </c>
      <c r="C4" s="5" t="n">
        <v>-240</v>
      </c>
    </row>
    <row r="5" spans="1:3">
      <c r="A5" s="4" t="s">
        <v>284</v>
      </c>
      <c r="B5" s="5" t="n">
        <v>-572</v>
      </c>
      <c r="C5" s="5" t="n">
        <v>-898</v>
      </c>
    </row>
    <row r="6" spans="1:3">
      <c r="A6" s="4" t="s">
        <v>285</v>
      </c>
      <c r="B6" s="7" t="n">
        <v>31862</v>
      </c>
      <c r="C6" s="7" t="n">
        <v>323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6</v>
      </c>
      <c r="B1" s="2" t="s">
        <v>2</v>
      </c>
      <c r="C1" s="2" t="s">
        <v>23</v>
      </c>
    </row>
    <row r="2" spans="1:3">
      <c r="A2" s="3" t="s">
        <v>287</v>
      </c>
    </row>
    <row r="3" spans="1:3">
      <c r="A3" s="4" t="s">
        <v>288</v>
      </c>
      <c r="B3" s="7" t="n">
        <v>11920</v>
      </c>
      <c r="C3" s="7" t="n">
        <v>0</v>
      </c>
    </row>
    <row r="4" spans="1:3">
      <c r="A4" s="4" t="s">
        <v>289</v>
      </c>
      <c r="B4" s="5" t="n">
        <v>995</v>
      </c>
      <c r="C4" s="5" t="n">
        <v>1487</v>
      </c>
    </row>
    <row r="5" spans="1:3">
      <c r="A5" s="4" t="s">
        <v>290</v>
      </c>
      <c r="B5" s="5" t="n">
        <v>1606</v>
      </c>
      <c r="C5" s="5" t="n">
        <v>1454</v>
      </c>
    </row>
    <row r="6" spans="1:3">
      <c r="A6" s="4" t="s">
        <v>291</v>
      </c>
      <c r="B6" s="5" t="n">
        <v>2364</v>
      </c>
      <c r="C6" s="5" t="n">
        <v>1870</v>
      </c>
    </row>
    <row r="7" spans="1:3">
      <c r="A7" s="4" t="s">
        <v>292</v>
      </c>
      <c r="B7" s="5" t="n">
        <v>1262</v>
      </c>
      <c r="C7" s="5" t="n">
        <v>586</v>
      </c>
    </row>
    <row r="8" spans="1:3">
      <c r="A8" s="4" t="s">
        <v>293</v>
      </c>
      <c r="B8" s="7" t="n">
        <v>18147</v>
      </c>
      <c r="C8" s="7" t="n">
        <v>53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4</v>
      </c>
      <c r="B1" s="2" t="s">
        <v>2</v>
      </c>
      <c r="C1" s="2" t="s">
        <v>23</v>
      </c>
    </row>
    <row r="2" spans="1:3">
      <c r="A2" s="3" t="s">
        <v>31</v>
      </c>
    </row>
    <row r="3" spans="1:3">
      <c r="A3" s="4" t="s">
        <v>295</v>
      </c>
      <c r="B3" s="7" t="n">
        <v>118719</v>
      </c>
      <c r="C3" s="7" t="n">
        <v>124301</v>
      </c>
    </row>
    <row r="4" spans="1:3">
      <c r="A4" s="4" t="s">
        <v>296</v>
      </c>
      <c r="B4" s="5" t="n">
        <v>-92416</v>
      </c>
      <c r="C4" s="5" t="n">
        <v>-95310</v>
      </c>
    </row>
    <row r="5" spans="1:3">
      <c r="A5" s="4" t="s">
        <v>297</v>
      </c>
      <c r="B5" s="5" t="n">
        <v>26303</v>
      </c>
      <c r="C5" s="5" t="n">
        <v>28991</v>
      </c>
    </row>
    <row r="6" spans="1:3">
      <c r="A6" s="4" t="s">
        <v>298</v>
      </c>
    </row>
    <row r="7" spans="1:3">
      <c r="A7" s="3" t="s">
        <v>31</v>
      </c>
    </row>
    <row r="8" spans="1:3">
      <c r="A8" s="4" t="s">
        <v>295</v>
      </c>
      <c r="B8" s="5" t="n">
        <v>103193</v>
      </c>
      <c r="C8" s="5" t="n">
        <v>107916</v>
      </c>
    </row>
    <row r="9" spans="1:3">
      <c r="A9" s="4" t="s">
        <v>299</v>
      </c>
    </row>
    <row r="10" spans="1:3">
      <c r="A10" s="3" t="s">
        <v>31</v>
      </c>
    </row>
    <row r="11" spans="1:3">
      <c r="A11" s="4" t="s">
        <v>295</v>
      </c>
      <c r="B11" s="5" t="n">
        <v>9775</v>
      </c>
      <c r="C11" s="5" t="n">
        <v>9801</v>
      </c>
    </row>
    <row r="12" spans="1:3">
      <c r="A12" s="4" t="s">
        <v>300</v>
      </c>
    </row>
    <row r="13" spans="1:3">
      <c r="A13" s="3" t="s">
        <v>31</v>
      </c>
    </row>
    <row r="14" spans="1:3">
      <c r="A14" s="4" t="s">
        <v>295</v>
      </c>
      <c r="B14" s="5" t="n">
        <v>1333</v>
      </c>
      <c r="C14" s="5" t="n">
        <v>2432</v>
      </c>
    </row>
    <row r="15" spans="1:3">
      <c r="A15" s="4" t="s">
        <v>301</v>
      </c>
    </row>
    <row r="16" spans="1:3">
      <c r="A16" s="3" t="s">
        <v>31</v>
      </c>
    </row>
    <row r="17" spans="1:3">
      <c r="A17" s="4" t="s">
        <v>295</v>
      </c>
      <c r="B17" s="5" t="n">
        <v>4252</v>
      </c>
      <c r="C17" s="5" t="n">
        <v>3969</v>
      </c>
    </row>
    <row r="18" spans="1:3">
      <c r="A18" s="4" t="s">
        <v>302</v>
      </c>
    </row>
    <row r="19" spans="1:3">
      <c r="A19" s="3" t="s">
        <v>31</v>
      </c>
    </row>
    <row r="20" spans="1:3">
      <c r="A20" s="4" t="s">
        <v>295</v>
      </c>
      <c r="B20" s="7" t="n">
        <v>166</v>
      </c>
      <c r="C20" s="7" t="n">
        <v>1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03</v>
      </c>
      <c r="B1" s="2" t="s">
        <v>69</v>
      </c>
      <c r="D1" s="2" t="s">
        <v>1</v>
      </c>
    </row>
    <row r="2" spans="1:5">
      <c r="B2" s="2" t="s">
        <v>2</v>
      </c>
      <c r="C2" s="2" t="s">
        <v>70</v>
      </c>
      <c r="D2" s="2" t="s">
        <v>2</v>
      </c>
      <c r="E2" s="2" t="s">
        <v>70</v>
      </c>
    </row>
    <row r="3" spans="1:5">
      <c r="A3" s="3" t="s">
        <v>155</v>
      </c>
    </row>
    <row r="4" spans="1:5">
      <c r="A4" s="4" t="s">
        <v>304</v>
      </c>
      <c r="B4" s="7" t="n">
        <v>633</v>
      </c>
      <c r="C4" s="7" t="n">
        <v>597</v>
      </c>
      <c r="D4" s="7" t="n">
        <v>1221</v>
      </c>
      <c r="E4" s="7" t="n">
        <v>118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305</v>
      </c>
      <c r="B1" s="2" t="s">
        <v>69</v>
      </c>
      <c r="C1" s="2" t="s">
        <v>1</v>
      </c>
    </row>
    <row r="2" spans="1:3">
      <c r="B2" s="2" t="s">
        <v>2</v>
      </c>
      <c r="C2" s="2" t="s">
        <v>2</v>
      </c>
    </row>
    <row r="3" spans="1:3">
      <c r="A3" s="3" t="s">
        <v>157</v>
      </c>
    </row>
    <row r="4" spans="1:3">
      <c r="A4" s="4" t="s">
        <v>306</v>
      </c>
      <c r="B4" s="7" t="n">
        <v>379</v>
      </c>
      <c r="C4" s="7" t="n">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7</v>
      </c>
      <c r="B1" s="2" t="s">
        <v>2</v>
      </c>
      <c r="C1" s="2" t="s">
        <v>23</v>
      </c>
    </row>
    <row r="2" spans="1:3">
      <c r="A2" s="3" t="s">
        <v>160</v>
      </c>
    </row>
    <row r="3" spans="1:3">
      <c r="A3" s="4" t="s">
        <v>308</v>
      </c>
      <c r="B3" s="7" t="n">
        <v>5628</v>
      </c>
      <c r="C3" s="7" t="n">
        <v>12181</v>
      </c>
    </row>
    <row r="4" spans="1:3">
      <c r="A4" s="4" t="s">
        <v>309</v>
      </c>
      <c r="B4" s="5" t="n">
        <v>2687</v>
      </c>
      <c r="C4" s="5" t="n">
        <v>3170</v>
      </c>
    </row>
    <row r="5" spans="1:3">
      <c r="A5" s="4" t="s">
        <v>310</v>
      </c>
      <c r="B5" s="5" t="n">
        <v>286</v>
      </c>
      <c r="C5" s="5" t="n">
        <v>434</v>
      </c>
    </row>
    <row r="6" spans="1:3">
      <c r="A6" s="4" t="s">
        <v>311</v>
      </c>
      <c r="B6" s="5" t="n">
        <v>23</v>
      </c>
      <c r="C6" s="5" t="n">
        <v>383</v>
      </c>
    </row>
    <row r="7" spans="1:3">
      <c r="A7" s="4" t="s">
        <v>312</v>
      </c>
      <c r="B7" s="5" t="n">
        <v>3645</v>
      </c>
      <c r="C7" s="5" t="n">
        <v>2339</v>
      </c>
    </row>
    <row r="8" spans="1:3">
      <c r="A8" s="4" t="s">
        <v>313</v>
      </c>
      <c r="B8" s="7" t="n">
        <v>12269</v>
      </c>
      <c r="C8" s="7" t="n">
        <v>185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314</v>
      </c>
      <c r="B1" s="2" t="s">
        <v>315</v>
      </c>
      <c r="C1" s="2" t="s">
        <v>69</v>
      </c>
      <c r="E1" s="2" t="s">
        <v>1</v>
      </c>
    </row>
    <row r="2" spans="1:8">
      <c r="B2" s="2" t="s">
        <v>316</v>
      </c>
      <c r="C2" s="2" t="s">
        <v>2</v>
      </c>
      <c r="D2" s="2" t="s">
        <v>70</v>
      </c>
      <c r="E2" s="2" t="s">
        <v>2</v>
      </c>
      <c r="F2" s="2" t="s">
        <v>70</v>
      </c>
      <c r="G2" s="2" t="s">
        <v>23</v>
      </c>
      <c r="H2" s="2" t="s">
        <v>317</v>
      </c>
    </row>
    <row r="3" spans="1:8">
      <c r="A3" s="3" t="s">
        <v>318</v>
      </c>
    </row>
    <row r="4" spans="1:8">
      <c r="A4" s="4" t="s">
        <v>319</v>
      </c>
      <c r="B4" s="7" t="n">
        <v>20000000</v>
      </c>
      <c r="H4" s="7" t="n">
        <v>10000000</v>
      </c>
    </row>
    <row r="5" spans="1:8">
      <c r="A5" s="4" t="s">
        <v>320</v>
      </c>
      <c r="B5" s="4" t="s">
        <v>321</v>
      </c>
    </row>
    <row r="6" spans="1:8">
      <c r="A6" s="4" t="s">
        <v>322</v>
      </c>
      <c r="G6" s="7" t="n">
        <v>0</v>
      </c>
    </row>
    <row r="7" spans="1:8">
      <c r="A7" s="4" t="s">
        <v>323</v>
      </c>
      <c r="C7" s="7" t="n">
        <v>20000000</v>
      </c>
      <c r="E7" s="7" t="n">
        <v>20000000</v>
      </c>
      <c r="G7" s="7" t="n">
        <v>10000000</v>
      </c>
    </row>
    <row r="8" spans="1:8">
      <c r="A8" s="4" t="s">
        <v>324</v>
      </c>
      <c r="C8" s="4" t="s">
        <v>325</v>
      </c>
      <c r="E8" s="4" t="s">
        <v>325</v>
      </c>
    </row>
    <row r="9" spans="1:8">
      <c r="A9" s="4" t="s">
        <v>326</v>
      </c>
      <c r="E9" s="4" t="s">
        <v>327</v>
      </c>
    </row>
    <row r="10" spans="1:8">
      <c r="A10" s="4" t="s">
        <v>328</v>
      </c>
      <c r="C10" s="7" t="n">
        <v>7000</v>
      </c>
      <c r="D10" s="7" t="n">
        <v>10000</v>
      </c>
      <c r="E10" s="7" t="n">
        <v>66000</v>
      </c>
      <c r="F10" s="7" t="n">
        <v>24000</v>
      </c>
    </row>
    <row r="11" spans="1:8">
      <c r="A11" s="4" t="s">
        <v>329</v>
      </c>
      <c r="E11" s="4" t="s">
        <v>330</v>
      </c>
    </row>
    <row r="12" spans="1:8">
      <c r="A12" s="4" t="s">
        <v>331</v>
      </c>
      <c r="B12" s="7" t="n">
        <v>10000000</v>
      </c>
    </row>
    <row r="13" spans="1:8">
      <c r="A13" s="4" t="s">
        <v>332</v>
      </c>
      <c r="B13" s="7" t="n">
        <v>5000000</v>
      </c>
    </row>
    <row r="14" spans="1:8">
      <c r="A14" s="4" t="s">
        <v>333</v>
      </c>
    </row>
    <row r="15" spans="1:8">
      <c r="A15" s="3" t="s">
        <v>318</v>
      </c>
    </row>
    <row r="16" spans="1:8">
      <c r="A16" s="4" t="s">
        <v>334</v>
      </c>
      <c r="E16" s="4" t="s">
        <v>335</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0"/>
    <col customWidth="1" max="3" min="3" width="40"/>
    <col customWidth="1" max="4" min="4" width="40"/>
    <col customWidth="1" max="5" min="5" width="32"/>
    <col customWidth="1" max="6" min="6" width="21"/>
    <col customWidth="1" max="7" min="7" width="20"/>
    <col customWidth="1" max="8" min="8" width="20"/>
    <col customWidth="1" max="9" min="9" width="20"/>
    <col customWidth="1" max="10" min="10" width="20"/>
  </cols>
  <sheetData>
    <row r="1" spans="1:10">
      <c r="A1" s="1" t="s">
        <v>336</v>
      </c>
      <c r="B1" s="2" t="s">
        <v>337</v>
      </c>
      <c r="C1" s="2" t="s">
        <v>338</v>
      </c>
      <c r="D1" s="2" t="s">
        <v>339</v>
      </c>
      <c r="E1" s="2" t="s">
        <v>340</v>
      </c>
      <c r="F1" s="2" t="s">
        <v>341</v>
      </c>
      <c r="G1" s="2" t="s">
        <v>342</v>
      </c>
      <c r="H1" s="2" t="s">
        <v>343</v>
      </c>
      <c r="I1" s="2" t="s">
        <v>344</v>
      </c>
      <c r="J1" s="2" t="s">
        <v>345</v>
      </c>
    </row>
    <row r="2" spans="1:10">
      <c r="A2" s="4" t="s">
        <v>346</v>
      </c>
    </row>
    <row r="3" spans="1:10">
      <c r="A3" s="3" t="s">
        <v>347</v>
      </c>
    </row>
    <row r="4" spans="1:10">
      <c r="A4" s="4" t="s">
        <v>348</v>
      </c>
      <c r="D4" s="7" t="n">
        <v>-54000</v>
      </c>
    </row>
    <row r="5" spans="1:10">
      <c r="A5" s="4" t="s">
        <v>349</v>
      </c>
      <c r="D5" s="5" t="n">
        <v>12</v>
      </c>
    </row>
    <row r="6" spans="1:10">
      <c r="A6" s="4" t="s">
        <v>350</v>
      </c>
      <c r="F6" s="7" t="n">
        <v>18000</v>
      </c>
    </row>
    <row r="7" spans="1:10">
      <c r="A7" s="4" t="s">
        <v>351</v>
      </c>
    </row>
    <row r="8" spans="1:10">
      <c r="A8" s="3" t="s">
        <v>347</v>
      </c>
    </row>
    <row r="9" spans="1:10">
      <c r="A9" s="4" t="s">
        <v>352</v>
      </c>
      <c r="J9" s="5" t="n">
        <v>6</v>
      </c>
    </row>
    <row r="10" spans="1:10">
      <c r="A10" s="4" t="s">
        <v>353</v>
      </c>
    </row>
    <row r="11" spans="1:10">
      <c r="A11" s="3" t="s">
        <v>347</v>
      </c>
    </row>
    <row r="12" spans="1:10">
      <c r="A12" s="4" t="s">
        <v>354</v>
      </c>
      <c r="H12" s="5" t="n">
        <v>5</v>
      </c>
    </row>
    <row r="13" spans="1:10">
      <c r="A13" s="4" t="s">
        <v>355</v>
      </c>
    </row>
    <row r="14" spans="1:10">
      <c r="A14" s="3" t="s">
        <v>347</v>
      </c>
    </row>
    <row r="15" spans="1:10">
      <c r="A15" s="4" t="s">
        <v>349</v>
      </c>
      <c r="C15" s="5" t="n">
        <v>5</v>
      </c>
    </row>
    <row r="16" spans="1:10">
      <c r="A16" s="4" t="s">
        <v>356</v>
      </c>
      <c r="C16" s="4" t="s">
        <v>357</v>
      </c>
    </row>
    <row r="17" spans="1:10">
      <c r="A17" s="4" t="s">
        <v>358</v>
      </c>
      <c r="C17" s="7" t="n">
        <v>14900</v>
      </c>
    </row>
    <row r="18" spans="1:10">
      <c r="A18" s="4" t="s">
        <v>359</v>
      </c>
      <c r="B18" s="7" t="n">
        <v>2980</v>
      </c>
    </row>
    <row r="19" spans="1:10">
      <c r="A19" s="4" t="s">
        <v>360</v>
      </c>
    </row>
    <row r="20" spans="1:10">
      <c r="A20" s="3" t="s">
        <v>347</v>
      </c>
    </row>
    <row r="21" spans="1:10">
      <c r="A21" s="4" t="s">
        <v>352</v>
      </c>
      <c r="E21" s="5" t="n">
        <v>2</v>
      </c>
    </row>
    <row r="22" spans="1:10">
      <c r="A22" s="4" t="s">
        <v>361</v>
      </c>
      <c r="G22" s="5" t="n">
        <v>3</v>
      </c>
    </row>
    <row r="23" spans="1:10">
      <c r="A23" s="4" t="s">
        <v>354</v>
      </c>
      <c r="I23" s="5" t="n">
        <v>3</v>
      </c>
    </row>
    <row r="24" spans="1:10">
      <c r="A24" s="4" t="s">
        <v>362</v>
      </c>
      <c r="E24" s="5" t="n">
        <v>1</v>
      </c>
    </row>
    <row r="25" spans="1:10">
      <c r="A25" s="4" t="s">
        <v>363</v>
      </c>
      <c r="E25"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9</v>
      </c>
      <c r="D1" s="2" t="s">
        <v>1</v>
      </c>
    </row>
    <row r="2" spans="1:5">
      <c r="B2" s="2" t="s">
        <v>2</v>
      </c>
      <c r="C2" s="2" t="s">
        <v>70</v>
      </c>
      <c r="D2" s="2" t="s">
        <v>2</v>
      </c>
      <c r="E2" s="2" t="s">
        <v>70</v>
      </c>
    </row>
    <row r="3" spans="1:5">
      <c r="A3" s="3" t="s">
        <v>101</v>
      </c>
    </row>
    <row r="4" spans="1:5">
      <c r="A4" s="4" t="s">
        <v>93</v>
      </c>
      <c r="B4" s="7" t="n">
        <v>15159</v>
      </c>
      <c r="C4" s="7" t="n">
        <v>-1625</v>
      </c>
      <c r="D4" s="7" t="n">
        <v>15308</v>
      </c>
      <c r="E4" s="7" t="n">
        <v>-4962</v>
      </c>
    </row>
    <row r="5" spans="1:5">
      <c r="A5" s="3" t="s">
        <v>102</v>
      </c>
    </row>
    <row r="6" spans="1:5">
      <c r="A6" s="4" t="s">
        <v>103</v>
      </c>
      <c r="B6" s="5" t="n">
        <v>44</v>
      </c>
      <c r="C6" s="5" t="n">
        <v>28</v>
      </c>
      <c r="D6" s="5" t="n">
        <v>20</v>
      </c>
      <c r="E6" s="5" t="n">
        <v>58</v>
      </c>
    </row>
    <row r="7" spans="1:5">
      <c r="A7" s="4" t="s">
        <v>104</v>
      </c>
      <c r="B7" s="5" t="n">
        <v>-1507</v>
      </c>
      <c r="C7" s="5" t="n">
        <v>994</v>
      </c>
      <c r="D7" s="5" t="n">
        <v>-1016</v>
      </c>
      <c r="E7" s="5" t="n">
        <v>1935</v>
      </c>
    </row>
    <row r="8" spans="1:5">
      <c r="A8" s="4" t="s">
        <v>105</v>
      </c>
      <c r="B8" s="5" t="n">
        <v>-1463</v>
      </c>
      <c r="C8" s="5" t="n">
        <v>1022</v>
      </c>
      <c r="D8" s="5" t="n">
        <v>-996</v>
      </c>
      <c r="E8" s="5" t="n">
        <v>1993</v>
      </c>
    </row>
    <row r="9" spans="1:5">
      <c r="A9" s="4" t="s">
        <v>106</v>
      </c>
      <c r="B9" s="7" t="n">
        <v>13696</v>
      </c>
      <c r="C9" s="7" t="n">
        <v>-603</v>
      </c>
      <c r="D9" s="7" t="n">
        <v>14312</v>
      </c>
      <c r="E9" s="7" t="n">
        <v>-29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69</v>
      </c>
      <c r="D1" s="2" t="s">
        <v>1</v>
      </c>
    </row>
    <row r="2" spans="1:5">
      <c r="B2" s="2" t="s">
        <v>2</v>
      </c>
      <c r="C2" s="2" t="s">
        <v>70</v>
      </c>
      <c r="D2" s="2" t="s">
        <v>2</v>
      </c>
      <c r="E2" s="2" t="s">
        <v>70</v>
      </c>
    </row>
    <row r="3" spans="1:5">
      <c r="A3" s="3" t="s">
        <v>169</v>
      </c>
    </row>
    <row r="4" spans="1:5">
      <c r="A4" s="4" t="s">
        <v>93</v>
      </c>
      <c r="B4" s="7" t="n">
        <v>15159</v>
      </c>
      <c r="C4" s="7" t="n">
        <v>-1625</v>
      </c>
      <c r="D4" s="7" t="n">
        <v>15308</v>
      </c>
      <c r="E4" s="7" t="n">
        <v>-4962</v>
      </c>
    </row>
    <row r="5" spans="1:5">
      <c r="A5" s="4" t="s">
        <v>98</v>
      </c>
      <c r="B5" s="5" t="n">
        <v>111356</v>
      </c>
      <c r="C5" s="5" t="n">
        <v>108422</v>
      </c>
      <c r="D5" s="5" t="n">
        <v>111059</v>
      </c>
      <c r="E5" s="5" t="n">
        <v>107893</v>
      </c>
    </row>
    <row r="6" spans="1:5">
      <c r="A6" s="4" t="s">
        <v>365</v>
      </c>
      <c r="B6" s="5" t="n">
        <v>8677</v>
      </c>
      <c r="C6" s="5" t="n">
        <v>0</v>
      </c>
      <c r="D6" s="5" t="n">
        <v>8395</v>
      </c>
      <c r="E6" s="5" t="n">
        <v>0</v>
      </c>
    </row>
    <row r="7" spans="1:5">
      <c r="A7" s="4" t="s">
        <v>366</v>
      </c>
      <c r="B7" s="5" t="n">
        <v>120033</v>
      </c>
      <c r="C7" s="5" t="n">
        <v>108422</v>
      </c>
      <c r="D7" s="5" t="n">
        <v>119454</v>
      </c>
      <c r="E7" s="5" t="n">
        <v>107893</v>
      </c>
    </row>
    <row r="8" spans="1:5">
      <c r="A8" s="4" t="s">
        <v>367</v>
      </c>
      <c r="B8" s="9" t="n">
        <v>0.14</v>
      </c>
      <c r="C8" s="9" t="n">
        <v>-0.01</v>
      </c>
      <c r="D8" s="9" t="n">
        <v>0.14</v>
      </c>
      <c r="E8" s="9" t="n">
        <v>-0.05</v>
      </c>
    </row>
    <row r="9" spans="1:5">
      <c r="A9" s="4" t="s">
        <v>368</v>
      </c>
      <c r="B9" s="9" t="n">
        <v>0.13</v>
      </c>
      <c r="C9" s="9" t="n">
        <v>-0.01</v>
      </c>
      <c r="D9" s="9" t="n">
        <v>0.13</v>
      </c>
      <c r="E9" s="9" t="n">
        <v>-0.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69</v>
      </c>
      <c r="D1" s="2" t="s">
        <v>1</v>
      </c>
    </row>
    <row r="2" spans="1:5">
      <c r="B2" s="2" t="s">
        <v>2</v>
      </c>
      <c r="C2" s="2" t="s">
        <v>70</v>
      </c>
      <c r="D2" s="2" t="s">
        <v>2</v>
      </c>
      <c r="E2" s="2" t="s">
        <v>70</v>
      </c>
    </row>
    <row r="3" spans="1:5">
      <c r="A3" s="3" t="s">
        <v>370</v>
      </c>
    </row>
    <row r="4" spans="1:5">
      <c r="A4" s="4" t="s">
        <v>371</v>
      </c>
      <c r="B4" s="5" t="n">
        <v>2832</v>
      </c>
      <c r="C4" s="5" t="n">
        <v>4291</v>
      </c>
      <c r="D4" s="5" t="n">
        <v>3718</v>
      </c>
      <c r="E4" s="5" t="n">
        <v>3333</v>
      </c>
    </row>
    <row r="5" spans="1:5">
      <c r="A5" s="4" t="s">
        <v>372</v>
      </c>
    </row>
    <row r="6" spans="1:5">
      <c r="A6" s="3" t="s">
        <v>370</v>
      </c>
    </row>
    <row r="7" spans="1:5">
      <c r="A7" s="4" t="s">
        <v>371</v>
      </c>
      <c r="B7" s="5" t="n">
        <v>0</v>
      </c>
      <c r="C7" s="5" t="n">
        <v>107</v>
      </c>
      <c r="D7" s="5" t="n">
        <v>0</v>
      </c>
      <c r="E7" s="5" t="n">
        <v>107</v>
      </c>
    </row>
    <row r="8" spans="1:5">
      <c r="A8" s="4" t="s">
        <v>373</v>
      </c>
    </row>
    <row r="9" spans="1:5">
      <c r="A9" s="3" t="s">
        <v>370</v>
      </c>
    </row>
    <row r="10" spans="1:5">
      <c r="A10" s="4" t="s">
        <v>371</v>
      </c>
      <c r="B10" s="5" t="n">
        <v>2832</v>
      </c>
      <c r="C10" s="5" t="n">
        <v>1496</v>
      </c>
      <c r="D10" s="5" t="n">
        <v>3718</v>
      </c>
      <c r="E10" s="5" t="n">
        <v>844</v>
      </c>
    </row>
    <row r="11" spans="1:5">
      <c r="A11" s="4" t="s">
        <v>374</v>
      </c>
    </row>
    <row r="12" spans="1:5">
      <c r="A12" s="3" t="s">
        <v>370</v>
      </c>
    </row>
    <row r="13" spans="1:5">
      <c r="A13" s="4" t="s">
        <v>371</v>
      </c>
      <c r="B13" s="5" t="n">
        <v>0</v>
      </c>
      <c r="C13" s="5" t="n">
        <v>2688</v>
      </c>
      <c r="D13" s="5" t="n">
        <v>0</v>
      </c>
      <c r="E13" s="5" t="n">
        <v>238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75</v>
      </c>
      <c r="B1" s="2" t="s">
        <v>69</v>
      </c>
      <c r="D1" s="2" t="s">
        <v>1</v>
      </c>
    </row>
    <row r="2" spans="1:8">
      <c r="B2" s="2" t="s">
        <v>2</v>
      </c>
      <c r="C2" s="2" t="s">
        <v>70</v>
      </c>
      <c r="D2" s="2" t="s">
        <v>2</v>
      </c>
      <c r="E2" s="2" t="s">
        <v>70</v>
      </c>
      <c r="F2" s="2" t="s">
        <v>23</v>
      </c>
      <c r="G2" s="2" t="s">
        <v>376</v>
      </c>
      <c r="H2" s="2" t="s">
        <v>377</v>
      </c>
    </row>
    <row r="3" spans="1:8">
      <c r="A3" s="3" t="s">
        <v>378</v>
      </c>
    </row>
    <row r="4" spans="1:8">
      <c r="A4" s="4" t="s">
        <v>129</v>
      </c>
      <c r="D4" s="7" t="n">
        <v>3800</v>
      </c>
      <c r="E4" s="7" t="n">
        <v>0</v>
      </c>
    </row>
    <row r="5" spans="1:8">
      <c r="A5" s="4" t="s">
        <v>379</v>
      </c>
      <c r="B5" s="5" t="n">
        <v>7500000</v>
      </c>
      <c r="D5" s="5" t="n">
        <v>7500000</v>
      </c>
      <c r="F5" s="5" t="n">
        <v>7500000</v>
      </c>
    </row>
    <row r="6" spans="1:8">
      <c r="A6" s="4" t="s">
        <v>380</v>
      </c>
    </row>
    <row r="7" spans="1:8">
      <c r="A7" s="3" t="s">
        <v>378</v>
      </c>
    </row>
    <row r="8" spans="1:8">
      <c r="A8" s="4" t="s">
        <v>381</v>
      </c>
      <c r="D8" s="4" t="s">
        <v>382</v>
      </c>
    </row>
    <row r="9" spans="1:8">
      <c r="A9" s="4" t="s">
        <v>383</v>
      </c>
      <c r="D9" s="5" t="n">
        <v>250000</v>
      </c>
    </row>
    <row r="10" spans="1:8">
      <c r="A10" s="4" t="s">
        <v>384</v>
      </c>
      <c r="B10" s="7" t="n">
        <v>1110</v>
      </c>
    </row>
    <row r="11" spans="1:8">
      <c r="A11" s="4" t="s">
        <v>385</v>
      </c>
      <c r="B11" s="5" t="n">
        <v>380000</v>
      </c>
      <c r="D11" s="5" t="n">
        <v>380000</v>
      </c>
    </row>
    <row r="12" spans="1:8">
      <c r="A12" s="4" t="s">
        <v>386</v>
      </c>
      <c r="B12" s="7" t="n">
        <v>332</v>
      </c>
      <c r="D12" s="7" t="n">
        <v>332</v>
      </c>
    </row>
    <row r="13" spans="1:8">
      <c r="A13" s="4" t="s">
        <v>387</v>
      </c>
    </row>
    <row r="14" spans="1:8">
      <c r="A14" s="3" t="s">
        <v>378</v>
      </c>
    </row>
    <row r="15" spans="1:8">
      <c r="A15" s="4" t="s">
        <v>388</v>
      </c>
      <c r="B15" s="5" t="n">
        <v>10528000</v>
      </c>
      <c r="D15" s="5" t="n">
        <v>10528000</v>
      </c>
    </row>
    <row r="16" spans="1:8">
      <c r="A16" s="4" t="s">
        <v>389</v>
      </c>
    </row>
    <row r="17" spans="1:8">
      <c r="A17" s="3" t="s">
        <v>378</v>
      </c>
    </row>
    <row r="18" spans="1:8">
      <c r="A18" s="4" t="s">
        <v>390</v>
      </c>
      <c r="G18" s="7" t="n">
        <v>25000</v>
      </c>
    </row>
    <row r="19" spans="1:8">
      <c r="A19" s="4" t="s">
        <v>391</v>
      </c>
      <c r="B19" s="7" t="n">
        <v>21200</v>
      </c>
      <c r="D19" s="7" t="n">
        <v>21200</v>
      </c>
    </row>
    <row r="20" spans="1:8">
      <c r="A20" s="4" t="s">
        <v>392</v>
      </c>
      <c r="B20" s="5" t="n">
        <v>0</v>
      </c>
      <c r="C20" s="5" t="n">
        <v>0</v>
      </c>
      <c r="D20" s="5" t="n">
        <v>1000000</v>
      </c>
      <c r="E20" s="5" t="n">
        <v>0</v>
      </c>
    </row>
    <row r="21" spans="1:8">
      <c r="A21" s="4" t="s">
        <v>129</v>
      </c>
      <c r="D21" s="7" t="n">
        <v>3800</v>
      </c>
    </row>
    <row r="22" spans="1:8">
      <c r="A22" s="4" t="s">
        <v>393</v>
      </c>
    </row>
    <row r="23" spans="1:8">
      <c r="A23" s="3" t="s">
        <v>378</v>
      </c>
    </row>
    <row r="24" spans="1:8">
      <c r="A24" s="4" t="s">
        <v>390</v>
      </c>
      <c r="H24" s="7" t="n">
        <v>15000</v>
      </c>
    </row>
    <row r="25" spans="1:8">
      <c r="A25" s="4" t="s">
        <v>391</v>
      </c>
      <c r="G25" s="7" t="n">
        <v>95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94</v>
      </c>
      <c r="B1" s="2" t="s">
        <v>69</v>
      </c>
      <c r="D1" s="2" t="s">
        <v>1</v>
      </c>
    </row>
    <row r="2" spans="1:5">
      <c r="B2" s="2" t="s">
        <v>2</v>
      </c>
      <c r="C2" s="2" t="s">
        <v>70</v>
      </c>
      <c r="D2" s="2" t="s">
        <v>2</v>
      </c>
      <c r="E2" s="2" t="s">
        <v>70</v>
      </c>
    </row>
    <row r="3" spans="1:5">
      <c r="A3" s="3" t="s">
        <v>395</v>
      </c>
    </row>
    <row r="4" spans="1:5">
      <c r="A4" s="4" t="s">
        <v>396</v>
      </c>
      <c r="D4" s="7" t="n">
        <v>144145</v>
      </c>
    </row>
    <row r="5" spans="1:5">
      <c r="A5" s="4" t="s">
        <v>105</v>
      </c>
      <c r="B5" s="7" t="n">
        <v>-1463</v>
      </c>
      <c r="C5" s="7" t="n">
        <v>1022</v>
      </c>
      <c r="D5" s="5" t="n">
        <v>-996</v>
      </c>
      <c r="E5" s="7" t="n">
        <v>1993</v>
      </c>
    </row>
    <row r="6" spans="1:5">
      <c r="A6" s="4" t="s">
        <v>397</v>
      </c>
      <c r="B6" s="5" t="n">
        <v>164326</v>
      </c>
      <c r="D6" s="5" t="n">
        <v>164326</v>
      </c>
    </row>
    <row r="7" spans="1:5">
      <c r="A7" s="4" t="s">
        <v>398</v>
      </c>
    </row>
    <row r="8" spans="1:5">
      <c r="A8" s="3" t="s">
        <v>395</v>
      </c>
    </row>
    <row r="9" spans="1:5">
      <c r="A9" s="4" t="s">
        <v>396</v>
      </c>
      <c r="D9" s="5" t="n">
        <v>-8259</v>
      </c>
    </row>
    <row r="10" spans="1:5">
      <c r="A10" s="4" t="s">
        <v>399</v>
      </c>
      <c r="D10" s="5" t="n">
        <v>-1016</v>
      </c>
    </row>
    <row r="11" spans="1:5">
      <c r="A11" s="4" t="s">
        <v>400</v>
      </c>
      <c r="D11" s="5" t="n">
        <v>0</v>
      </c>
    </row>
    <row r="12" spans="1:5">
      <c r="A12" s="4" t="s">
        <v>105</v>
      </c>
      <c r="D12" s="5" t="n">
        <v>-1016</v>
      </c>
    </row>
    <row r="13" spans="1:5">
      <c r="A13" s="4" t="s">
        <v>397</v>
      </c>
      <c r="B13" s="5" t="n">
        <v>-9275</v>
      </c>
      <c r="D13" s="5" t="n">
        <v>-9275</v>
      </c>
    </row>
    <row r="14" spans="1:5">
      <c r="A14" s="4" t="s">
        <v>401</v>
      </c>
    </row>
    <row r="15" spans="1:5">
      <c r="A15" s="3" t="s">
        <v>395</v>
      </c>
    </row>
    <row r="16" spans="1:5">
      <c r="A16" s="4" t="s">
        <v>396</v>
      </c>
      <c r="D16" s="5" t="n">
        <v>-69</v>
      </c>
    </row>
    <row r="17" spans="1:5">
      <c r="A17" s="4" t="s">
        <v>399</v>
      </c>
      <c r="D17" s="5" t="n">
        <v>20</v>
      </c>
    </row>
    <row r="18" spans="1:5">
      <c r="A18" s="4" t="s">
        <v>400</v>
      </c>
      <c r="D18" s="5" t="n">
        <v>0</v>
      </c>
    </row>
    <row r="19" spans="1:5">
      <c r="A19" s="4" t="s">
        <v>105</v>
      </c>
      <c r="D19" s="5" t="n">
        <v>20</v>
      </c>
    </row>
    <row r="20" spans="1:5">
      <c r="A20" s="4" t="s">
        <v>397</v>
      </c>
      <c r="B20" s="5" t="n">
        <v>-49</v>
      </c>
      <c r="D20" s="5" t="n">
        <v>-49</v>
      </c>
    </row>
    <row r="21" spans="1:5">
      <c r="A21" s="4" t="s">
        <v>402</v>
      </c>
    </row>
    <row r="22" spans="1:5">
      <c r="A22" s="3" t="s">
        <v>395</v>
      </c>
    </row>
    <row r="23" spans="1:5">
      <c r="A23" s="4" t="s">
        <v>396</v>
      </c>
      <c r="D23" s="5" t="n">
        <v>-8328</v>
      </c>
    </row>
    <row r="24" spans="1:5">
      <c r="A24" s="4" t="s">
        <v>399</v>
      </c>
      <c r="D24" s="5" t="n">
        <v>-996</v>
      </c>
    </row>
    <row r="25" spans="1:5">
      <c r="A25" s="4" t="s">
        <v>400</v>
      </c>
      <c r="D25" s="5" t="n">
        <v>0</v>
      </c>
    </row>
    <row r="26" spans="1:5">
      <c r="A26" s="4" t="s">
        <v>105</v>
      </c>
      <c r="D26" s="5" t="n">
        <v>-996</v>
      </c>
    </row>
    <row r="27" spans="1:5">
      <c r="A27" s="4" t="s">
        <v>397</v>
      </c>
      <c r="B27" s="7" t="n">
        <v>-9324</v>
      </c>
      <c r="D27" s="7" t="n">
        <v>-932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03</v>
      </c>
      <c r="B1" s="2" t="s">
        <v>69</v>
      </c>
      <c r="D1" s="2" t="s">
        <v>1</v>
      </c>
    </row>
    <row r="2" spans="1:5">
      <c r="B2" s="2" t="s">
        <v>2</v>
      </c>
      <c r="C2" s="2" t="s">
        <v>70</v>
      </c>
      <c r="D2" s="2" t="s">
        <v>2</v>
      </c>
      <c r="E2" s="2" t="s">
        <v>70</v>
      </c>
    </row>
    <row r="3" spans="1:5">
      <c r="A3" s="3" t="s">
        <v>404</v>
      </c>
    </row>
    <row r="4" spans="1:5">
      <c r="A4" s="4" t="s">
        <v>110</v>
      </c>
      <c r="B4" s="7" t="n">
        <v>3557</v>
      </c>
      <c r="C4" s="7" t="n">
        <v>3255</v>
      </c>
      <c r="D4" s="7" t="n">
        <v>6924</v>
      </c>
      <c r="E4" s="7" t="n">
        <v>6330</v>
      </c>
    </row>
    <row r="5" spans="1:5">
      <c r="A5" s="4" t="s">
        <v>74</v>
      </c>
    </row>
    <row r="6" spans="1:5">
      <c r="A6" s="3" t="s">
        <v>404</v>
      </c>
    </row>
    <row r="7" spans="1:5">
      <c r="A7" s="4" t="s">
        <v>110</v>
      </c>
      <c r="B7" s="5" t="n">
        <v>350</v>
      </c>
      <c r="C7" s="5" t="n">
        <v>364</v>
      </c>
      <c r="D7" s="5" t="n">
        <v>707</v>
      </c>
      <c r="E7" s="5" t="n">
        <v>723</v>
      </c>
    </row>
    <row r="8" spans="1:5">
      <c r="A8" s="4" t="s">
        <v>405</v>
      </c>
    </row>
    <row r="9" spans="1:5">
      <c r="A9" s="3" t="s">
        <v>404</v>
      </c>
    </row>
    <row r="10" spans="1:5">
      <c r="A10" s="4" t="s">
        <v>110</v>
      </c>
      <c r="B10" s="5" t="n">
        <v>1969</v>
      </c>
      <c r="C10" s="5" t="n">
        <v>1674</v>
      </c>
      <c r="D10" s="5" t="n">
        <v>3779</v>
      </c>
      <c r="E10" s="5" t="n">
        <v>3208</v>
      </c>
    </row>
    <row r="11" spans="1:5">
      <c r="A11" s="4" t="s">
        <v>406</v>
      </c>
    </row>
    <row r="12" spans="1:5">
      <c r="A12" s="3" t="s">
        <v>404</v>
      </c>
    </row>
    <row r="13" spans="1:5">
      <c r="A13" s="4" t="s">
        <v>110</v>
      </c>
      <c r="B13" s="5" t="n">
        <v>633</v>
      </c>
      <c r="C13" s="5" t="n">
        <v>617</v>
      </c>
      <c r="D13" s="5" t="n">
        <v>1236</v>
      </c>
      <c r="E13" s="5" t="n">
        <v>1237</v>
      </c>
    </row>
    <row r="14" spans="1:5">
      <c r="A14" s="4" t="s">
        <v>407</v>
      </c>
    </row>
    <row r="15" spans="1:5">
      <c r="A15" s="3" t="s">
        <v>404</v>
      </c>
    </row>
    <row r="16" spans="1:5">
      <c r="A16" s="4" t="s">
        <v>110</v>
      </c>
      <c r="B16" s="5" t="n">
        <v>605</v>
      </c>
      <c r="C16" s="5" t="n">
        <v>600</v>
      </c>
      <c r="D16" s="5" t="n">
        <v>1202</v>
      </c>
      <c r="E16" s="5" t="n">
        <v>1162</v>
      </c>
    </row>
    <row r="17" spans="1:5">
      <c r="A17" s="4" t="s">
        <v>373</v>
      </c>
    </row>
    <row r="18" spans="1:5">
      <c r="A18" s="3" t="s">
        <v>404</v>
      </c>
    </row>
    <row r="19" spans="1:5">
      <c r="A19" s="4" t="s">
        <v>110</v>
      </c>
      <c r="B19" s="5" t="n">
        <v>1046</v>
      </c>
      <c r="C19" s="5" t="n">
        <v>909</v>
      </c>
      <c r="D19" s="5" t="n">
        <v>2107</v>
      </c>
      <c r="E19" s="5" t="n">
        <v>1859</v>
      </c>
    </row>
    <row r="20" spans="1:5">
      <c r="A20" s="4" t="s">
        <v>374</v>
      </c>
    </row>
    <row r="21" spans="1:5">
      <c r="A21" s="3" t="s">
        <v>404</v>
      </c>
    </row>
    <row r="22" spans="1:5">
      <c r="A22" s="4" t="s">
        <v>110</v>
      </c>
      <c r="B22" s="5" t="n">
        <v>2181</v>
      </c>
      <c r="C22" s="5" t="n">
        <v>2110</v>
      </c>
      <c r="D22" s="5" t="n">
        <v>4347</v>
      </c>
      <c r="E22" s="5" t="n">
        <v>4138</v>
      </c>
    </row>
    <row r="23" spans="1:5">
      <c r="A23" s="4" t="s">
        <v>408</v>
      </c>
    </row>
    <row r="24" spans="1:5">
      <c r="A24" s="3" t="s">
        <v>404</v>
      </c>
    </row>
    <row r="25" spans="1:5">
      <c r="A25" s="4" t="s">
        <v>110</v>
      </c>
      <c r="B25" s="7" t="n">
        <v>330</v>
      </c>
      <c r="C25" s="7" t="n">
        <v>236</v>
      </c>
      <c r="D25" s="7" t="n">
        <v>470</v>
      </c>
      <c r="E25" s="7" t="n">
        <v>33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410</v>
      </c>
    </row>
    <row r="2" spans="1:2">
      <c r="A2" s="3" t="s">
        <v>411</v>
      </c>
    </row>
    <row r="3" spans="1:2">
      <c r="A3" s="4" t="s">
        <v>412</v>
      </c>
      <c r="B3" s="7" t="n">
        <v>20805</v>
      </c>
    </row>
    <row r="4" spans="1:2">
      <c r="A4" s="4" t="s">
        <v>413</v>
      </c>
      <c r="B4" s="5" t="n">
        <v>6418</v>
      </c>
    </row>
    <row r="5" spans="1:2">
      <c r="A5" s="4" t="s">
        <v>414</v>
      </c>
      <c r="B5" s="5" t="n">
        <v>9302</v>
      </c>
    </row>
    <row r="6" spans="1:2">
      <c r="A6" s="4" t="s">
        <v>373</v>
      </c>
    </row>
    <row r="7" spans="1:2">
      <c r="A7" s="3" t="s">
        <v>411</v>
      </c>
    </row>
    <row r="8" spans="1:2">
      <c r="A8" s="4" t="s">
        <v>412</v>
      </c>
      <c r="B8" s="5" t="n">
        <v>6580</v>
      </c>
    </row>
    <row r="9" spans="1:2">
      <c r="A9" s="4" t="s">
        <v>374</v>
      </c>
    </row>
    <row r="10" spans="1:2">
      <c r="A10" s="3" t="s">
        <v>411</v>
      </c>
    </row>
    <row r="11" spans="1:2">
      <c r="A11" s="4" t="s">
        <v>412</v>
      </c>
      <c r="B11" s="7" t="n">
        <v>142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16"/>
    <col customWidth="1" max="5" min="5" width="14"/>
  </cols>
  <sheetData>
    <row r="1" spans="1:5">
      <c r="A1" s="1" t="s">
        <v>415</v>
      </c>
      <c r="B1" s="2" t="s">
        <v>315</v>
      </c>
      <c r="C1" s="2" t="s">
        <v>416</v>
      </c>
      <c r="D1" s="2" t="s">
        <v>417</v>
      </c>
    </row>
    <row r="2" spans="1:5">
      <c r="B2" s="2" t="s">
        <v>418</v>
      </c>
      <c r="C2" s="2" t="s">
        <v>419</v>
      </c>
      <c r="D2" s="2" t="s">
        <v>23</v>
      </c>
      <c r="E2" s="2" t="s">
        <v>2</v>
      </c>
    </row>
    <row r="3" spans="1:5">
      <c r="A3" s="3" t="s">
        <v>420</v>
      </c>
    </row>
    <row r="4" spans="1:5">
      <c r="A4" s="4" t="s">
        <v>421</v>
      </c>
      <c r="E4" s="4" t="s">
        <v>422</v>
      </c>
    </row>
    <row r="5" spans="1:5">
      <c r="A5" s="4" t="s">
        <v>423</v>
      </c>
    </row>
    <row r="6" spans="1:5">
      <c r="A6" s="3" t="s">
        <v>420</v>
      </c>
    </row>
    <row r="7" spans="1:5">
      <c r="A7" s="4" t="s">
        <v>424</v>
      </c>
      <c r="B7" s="5" t="n">
        <v>39869960</v>
      </c>
    </row>
    <row r="8" spans="1:5">
      <c r="A8" s="4" t="s">
        <v>425</v>
      </c>
      <c r="B8" s="9" t="n">
        <v>3.26</v>
      </c>
    </row>
    <row r="9" spans="1:5">
      <c r="A9" s="4" t="s">
        <v>426</v>
      </c>
      <c r="D9" s="5" t="n">
        <v>1</v>
      </c>
    </row>
    <row r="10" spans="1:5">
      <c r="A10" s="4" t="s">
        <v>427</v>
      </c>
    </row>
    <row r="11" spans="1:5">
      <c r="A11" s="3" t="s">
        <v>420</v>
      </c>
    </row>
    <row r="12" spans="1:5">
      <c r="A12" s="4" t="s">
        <v>428</v>
      </c>
      <c r="C12" s="5" t="n">
        <v>302724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429</v>
      </c>
      <c r="B1" s="2" t="s">
        <v>410</v>
      </c>
    </row>
    <row r="2" spans="1:2">
      <c r="A2" s="3" t="s">
        <v>430</v>
      </c>
    </row>
    <row r="3" spans="1:2">
      <c r="A3" s="4" t="s">
        <v>431</v>
      </c>
      <c r="B3" s="7" t="n">
        <v>1482</v>
      </c>
    </row>
    <row r="4" spans="1:2">
      <c r="A4" s="5" t="n">
        <v>2019</v>
      </c>
      <c r="B4" s="5" t="n">
        <v>1707</v>
      </c>
    </row>
    <row r="5" spans="1:2">
      <c r="A5" s="5" t="n">
        <v>2020</v>
      </c>
      <c r="B5" s="5" t="n">
        <v>782</v>
      </c>
    </row>
    <row r="6" spans="1:2">
      <c r="A6" s="5" t="n">
        <v>2021</v>
      </c>
      <c r="B6" s="5" t="n">
        <v>466</v>
      </c>
    </row>
    <row r="7" spans="1:2">
      <c r="A7" s="5" t="n">
        <v>2022</v>
      </c>
      <c r="B7" s="5" t="n">
        <v>55</v>
      </c>
    </row>
    <row r="8" spans="1:2">
      <c r="A8" s="4" t="s">
        <v>432</v>
      </c>
      <c r="B8" s="5" t="n">
        <v>0</v>
      </c>
    </row>
    <row r="9" spans="1:2">
      <c r="A9" s="4" t="s">
        <v>433</v>
      </c>
      <c r="B9" s="7" t="n">
        <v>44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434</v>
      </c>
      <c r="B1" s="2" t="s">
        <v>410</v>
      </c>
    </row>
    <row r="2" spans="1:2">
      <c r="A2" s="3" t="s">
        <v>435</v>
      </c>
    </row>
    <row r="3" spans="1:2">
      <c r="A3" s="4" t="s">
        <v>431</v>
      </c>
      <c r="B3" s="7" t="n">
        <v>18068</v>
      </c>
    </row>
    <row r="4" spans="1:2">
      <c r="A4" s="5" t="n">
        <v>2019</v>
      </c>
      <c r="B4" s="5" t="n">
        <v>16123</v>
      </c>
    </row>
    <row r="5" spans="1:2">
      <c r="A5" s="5" t="n">
        <v>2020</v>
      </c>
      <c r="B5" s="5" t="n">
        <v>1987</v>
      </c>
    </row>
    <row r="6" spans="1:2">
      <c r="A6" s="5" t="n">
        <v>2021</v>
      </c>
      <c r="B6" s="5" t="n">
        <v>250</v>
      </c>
    </row>
    <row r="7" spans="1:2">
      <c r="A7" s="5" t="n">
        <v>2022</v>
      </c>
      <c r="B7" s="5" t="n">
        <v>2</v>
      </c>
    </row>
    <row r="8" spans="1:2">
      <c r="A8" s="4" t="s">
        <v>432</v>
      </c>
      <c r="B8" s="5" t="n">
        <v>0</v>
      </c>
    </row>
    <row r="9" spans="1:2">
      <c r="A9" s="4" t="s">
        <v>433</v>
      </c>
      <c r="B9" s="7" t="n">
        <v>364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28"/>
    <col customWidth="1" max="3" min="3" width="28"/>
    <col customWidth="1" max="4" min="4" width="29"/>
    <col customWidth="1" max="5" min="5" width="29"/>
  </cols>
  <sheetData>
    <row r="1" spans="1:5">
      <c r="A1" s="1" t="s">
        <v>436</v>
      </c>
      <c r="B1" s="2" t="s">
        <v>69</v>
      </c>
      <c r="D1" s="2" t="s">
        <v>1</v>
      </c>
    </row>
    <row r="2" spans="1:5">
      <c r="B2" s="2" t="s">
        <v>437</v>
      </c>
      <c r="C2" s="2" t="s">
        <v>438</v>
      </c>
      <c r="D2" s="2" t="s">
        <v>439</v>
      </c>
      <c r="E2" s="2" t="s">
        <v>440</v>
      </c>
    </row>
    <row r="3" spans="1:5">
      <c r="A3" s="3" t="s">
        <v>441</v>
      </c>
    </row>
    <row r="4" spans="1:5">
      <c r="A4" s="4" t="s">
        <v>442</v>
      </c>
      <c r="D4" s="5" t="n">
        <v>1</v>
      </c>
      <c r="E4" s="5" t="n">
        <v>1</v>
      </c>
    </row>
    <row r="5" spans="1:5">
      <c r="A5" s="4" t="s">
        <v>72</v>
      </c>
      <c r="B5" s="7" t="n">
        <v>50249</v>
      </c>
      <c r="C5" s="7" t="n">
        <v>45370</v>
      </c>
      <c r="D5" s="7" t="n">
        <v>102363</v>
      </c>
      <c r="E5" s="7" t="n">
        <v>90105</v>
      </c>
    </row>
    <row r="6" spans="1:5">
      <c r="A6" s="4" t="s">
        <v>443</v>
      </c>
    </row>
    <row r="7" spans="1:5">
      <c r="A7" s="3" t="s">
        <v>441</v>
      </c>
    </row>
    <row r="8" spans="1:5">
      <c r="A8" s="4" t="s">
        <v>444</v>
      </c>
      <c r="B8" s="5" t="n">
        <v>2</v>
      </c>
      <c r="C8" s="5" t="n">
        <v>3</v>
      </c>
    </row>
    <row r="9" spans="1:5">
      <c r="A9" s="4" t="s">
        <v>445</v>
      </c>
    </row>
    <row r="10" spans="1:5">
      <c r="A10" s="3" t="s">
        <v>441</v>
      </c>
    </row>
    <row r="11" spans="1:5">
      <c r="A11" s="4" t="s">
        <v>72</v>
      </c>
      <c r="B11" s="7" t="n">
        <v>30067</v>
      </c>
      <c r="C11" s="7" t="n">
        <v>27018</v>
      </c>
      <c r="D11" s="7" t="n">
        <v>60620</v>
      </c>
      <c r="E11" s="7" t="n">
        <v>543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0</v>
      </c>
    </row>
    <row r="3" spans="1:3">
      <c r="A3" s="3" t="s">
        <v>108</v>
      </c>
    </row>
    <row r="4" spans="1:3">
      <c r="A4" s="4" t="s">
        <v>93</v>
      </c>
      <c r="B4" s="7" t="n">
        <v>15308</v>
      </c>
      <c r="C4" s="7" t="n">
        <v>-4962</v>
      </c>
    </row>
    <row r="5" spans="1:3">
      <c r="A5" s="3" t="s">
        <v>109</v>
      </c>
    </row>
    <row r="6" spans="1:3">
      <c r="A6" s="4" t="s">
        <v>82</v>
      </c>
      <c r="B6" s="5" t="n">
        <v>9797</v>
      </c>
      <c r="C6" s="5" t="n">
        <v>10274</v>
      </c>
    </row>
    <row r="7" spans="1:3">
      <c r="A7" s="4" t="s">
        <v>110</v>
      </c>
      <c r="B7" s="5" t="n">
        <v>6924</v>
      </c>
      <c r="C7" s="5" t="n">
        <v>6330</v>
      </c>
    </row>
    <row r="8" spans="1:3">
      <c r="A8" s="4" t="s">
        <v>88</v>
      </c>
      <c r="B8" s="5" t="n">
        <v>-14900</v>
      </c>
      <c r="C8" s="5" t="n">
        <v>0</v>
      </c>
    </row>
    <row r="9" spans="1:3">
      <c r="A9" s="4" t="s">
        <v>111</v>
      </c>
      <c r="B9" s="5" t="n">
        <v>-161</v>
      </c>
      <c r="C9" s="5" t="n">
        <v>579</v>
      </c>
    </row>
    <row r="10" spans="1:3">
      <c r="A10" s="4" t="s">
        <v>33</v>
      </c>
      <c r="B10" s="5" t="n">
        <v>-70</v>
      </c>
      <c r="C10" s="5" t="n">
        <v>-144</v>
      </c>
    </row>
    <row r="11" spans="1:3">
      <c r="A11" s="4" t="s">
        <v>112</v>
      </c>
      <c r="B11" s="5" t="n">
        <v>-113</v>
      </c>
      <c r="C11" s="5" t="n">
        <v>-92</v>
      </c>
    </row>
    <row r="12" spans="1:3">
      <c r="A12" s="4" t="s">
        <v>113</v>
      </c>
      <c r="B12" s="5" t="n">
        <v>296</v>
      </c>
      <c r="C12" s="5" t="n">
        <v>490</v>
      </c>
    </row>
    <row r="13" spans="1:3">
      <c r="A13" s="4" t="s">
        <v>114</v>
      </c>
      <c r="B13" s="5" t="n">
        <v>58</v>
      </c>
      <c r="C13" s="5" t="n">
        <v>163</v>
      </c>
    </row>
    <row r="14" spans="1:3">
      <c r="A14" s="3" t="s">
        <v>115</v>
      </c>
    </row>
    <row r="15" spans="1:3">
      <c r="A15" s="4" t="s">
        <v>116</v>
      </c>
      <c r="B15" s="5" t="n">
        <v>223</v>
      </c>
      <c r="C15" s="5" t="n">
        <v>-1226</v>
      </c>
    </row>
    <row r="16" spans="1:3">
      <c r="A16" s="4" t="s">
        <v>29</v>
      </c>
      <c r="B16" s="5" t="n">
        <v>227</v>
      </c>
      <c r="C16" s="5" t="n">
        <v>867</v>
      </c>
    </row>
    <row r="17" spans="1:3">
      <c r="A17" s="4" t="s">
        <v>28</v>
      </c>
      <c r="B17" s="5" t="n">
        <v>-63</v>
      </c>
      <c r="C17" s="5" t="n">
        <v>21</v>
      </c>
    </row>
    <row r="18" spans="1:3">
      <c r="A18" s="4" t="s">
        <v>35</v>
      </c>
      <c r="B18" s="5" t="n">
        <v>-567</v>
      </c>
      <c r="C18" s="5" t="n">
        <v>8</v>
      </c>
    </row>
    <row r="19" spans="1:3">
      <c r="A19" s="4" t="s">
        <v>117</v>
      </c>
      <c r="B19" s="5" t="n">
        <v>-5584</v>
      </c>
      <c r="C19" s="5" t="n">
        <v>2701</v>
      </c>
    </row>
    <row r="20" spans="1:3">
      <c r="A20" s="4" t="s">
        <v>39</v>
      </c>
      <c r="B20" s="5" t="n">
        <v>167</v>
      </c>
      <c r="C20" s="5" t="n">
        <v>-403</v>
      </c>
    </row>
    <row r="21" spans="1:3">
      <c r="A21" s="4" t="s">
        <v>40</v>
      </c>
      <c r="B21" s="5" t="n">
        <v>-237</v>
      </c>
      <c r="C21" s="5" t="n">
        <v>134</v>
      </c>
    </row>
    <row r="22" spans="1:3">
      <c r="A22" s="4" t="s">
        <v>118</v>
      </c>
      <c r="B22" s="5" t="n">
        <v>-6020</v>
      </c>
      <c r="C22" s="5" t="n">
        <v>-9000</v>
      </c>
    </row>
    <row r="23" spans="1:3">
      <c r="A23" s="4" t="s">
        <v>119</v>
      </c>
      <c r="B23" s="5" t="n">
        <v>-170</v>
      </c>
      <c r="C23" s="5" t="n">
        <v>-382</v>
      </c>
    </row>
    <row r="24" spans="1:3">
      <c r="A24" s="4" t="s">
        <v>120</v>
      </c>
      <c r="B24" s="5" t="n">
        <v>5115</v>
      </c>
      <c r="C24" s="5" t="n">
        <v>5358</v>
      </c>
    </row>
    <row r="25" spans="1:3">
      <c r="A25" s="3" t="s">
        <v>121</v>
      </c>
    </row>
    <row r="26" spans="1:3">
      <c r="A26" s="4" t="s">
        <v>122</v>
      </c>
      <c r="B26" s="5" t="n">
        <v>0</v>
      </c>
      <c r="C26" s="5" t="n">
        <v>-7519</v>
      </c>
    </row>
    <row r="27" spans="1:3">
      <c r="A27" s="4" t="s">
        <v>123</v>
      </c>
      <c r="B27" s="5" t="n">
        <v>11515</v>
      </c>
      <c r="C27" s="5" t="n">
        <v>14244</v>
      </c>
    </row>
    <row r="28" spans="1:3">
      <c r="A28" s="4" t="s">
        <v>124</v>
      </c>
      <c r="B28" s="5" t="n">
        <v>-6281</v>
      </c>
      <c r="C28" s="5" t="n">
        <v>-10478</v>
      </c>
    </row>
    <row r="29" spans="1:3">
      <c r="A29" s="4" t="s">
        <v>125</v>
      </c>
      <c r="B29" s="5" t="n">
        <v>113</v>
      </c>
      <c r="C29" s="5" t="n">
        <v>80</v>
      </c>
    </row>
    <row r="30" spans="1:3">
      <c r="A30" s="4" t="s">
        <v>126</v>
      </c>
      <c r="B30" s="5" t="n">
        <v>5347</v>
      </c>
      <c r="C30" s="5" t="n">
        <v>-3673</v>
      </c>
    </row>
    <row r="31" spans="1:3">
      <c r="A31" s="3" t="s">
        <v>127</v>
      </c>
    </row>
    <row r="32" spans="1:3">
      <c r="A32" s="4" t="s">
        <v>128</v>
      </c>
      <c r="B32" s="5" t="n">
        <v>-2812</v>
      </c>
      <c r="C32" s="5" t="n">
        <v>-1916</v>
      </c>
    </row>
    <row r="33" spans="1:3">
      <c r="A33" s="4" t="s">
        <v>129</v>
      </c>
      <c r="B33" s="5" t="n">
        <v>-3800</v>
      </c>
      <c r="C33" s="5" t="n">
        <v>0</v>
      </c>
    </row>
    <row r="34" spans="1:3">
      <c r="A34" s="4" t="s">
        <v>130</v>
      </c>
      <c r="B34" s="5" t="n">
        <v>4062</v>
      </c>
      <c r="C34" s="5" t="n">
        <v>1188</v>
      </c>
    </row>
    <row r="35" spans="1:3">
      <c r="A35" s="4" t="s">
        <v>131</v>
      </c>
      <c r="B35" s="5" t="n">
        <v>-2550</v>
      </c>
      <c r="C35" s="5" t="n">
        <v>-728</v>
      </c>
    </row>
    <row r="36" spans="1:3">
      <c r="A36" s="4" t="s">
        <v>132</v>
      </c>
      <c r="B36" s="5" t="n">
        <v>-105</v>
      </c>
      <c r="C36" s="5" t="n">
        <v>281</v>
      </c>
    </row>
    <row r="37" spans="1:3">
      <c r="A37" s="4" t="s">
        <v>133</v>
      </c>
      <c r="B37" s="5" t="n">
        <v>7807</v>
      </c>
      <c r="C37" s="5" t="n">
        <v>1238</v>
      </c>
    </row>
    <row r="38" spans="1:3">
      <c r="A38" s="4" t="s">
        <v>134</v>
      </c>
      <c r="B38" s="5" t="n">
        <v>20912</v>
      </c>
      <c r="C38" s="5" t="n">
        <v>21734</v>
      </c>
    </row>
    <row r="39" spans="1:3">
      <c r="A39" s="4" t="s">
        <v>135</v>
      </c>
      <c r="B39" s="5" t="n">
        <v>28719</v>
      </c>
      <c r="C39" s="5" t="n">
        <v>22972</v>
      </c>
    </row>
    <row r="40" spans="1:3">
      <c r="A40" s="3" t="s">
        <v>136</v>
      </c>
    </row>
    <row r="41" spans="1:3">
      <c r="A41" s="4" t="s">
        <v>137</v>
      </c>
      <c r="B41" s="5" t="n">
        <v>66</v>
      </c>
      <c r="C41" s="5" t="n">
        <v>4</v>
      </c>
    </row>
    <row r="42" spans="1:3">
      <c r="A42" s="4" t="s">
        <v>138</v>
      </c>
      <c r="B42" s="7" t="n">
        <v>618</v>
      </c>
      <c r="C42" s="7" t="n">
        <v>2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s>
  <sheetData>
    <row r="1" spans="1:6">
      <c r="A1" s="1" t="s">
        <v>446</v>
      </c>
      <c r="B1" s="2" t="s">
        <v>69</v>
      </c>
      <c r="D1" s="2" t="s">
        <v>1</v>
      </c>
      <c r="F1" s="2" t="s">
        <v>417</v>
      </c>
    </row>
    <row r="2" spans="1:6">
      <c r="B2" s="2" t="s">
        <v>2</v>
      </c>
      <c r="C2" s="2" t="s">
        <v>70</v>
      </c>
      <c r="D2" s="2" t="s">
        <v>2</v>
      </c>
      <c r="E2" s="2" t="s">
        <v>70</v>
      </c>
      <c r="F2" s="2" t="s">
        <v>23</v>
      </c>
    </row>
    <row r="3" spans="1:6">
      <c r="A3" s="3" t="s">
        <v>188</v>
      </c>
    </row>
    <row r="4" spans="1:6">
      <c r="A4" s="4" t="s">
        <v>92</v>
      </c>
      <c r="B4" s="7" t="n">
        <v>249</v>
      </c>
      <c r="C4" s="7" t="n">
        <v>151</v>
      </c>
      <c r="D4" s="7" t="n">
        <v>234</v>
      </c>
      <c r="E4" s="7" t="n">
        <v>260</v>
      </c>
    </row>
    <row r="5" spans="1:6">
      <c r="A5" s="4" t="s">
        <v>447</v>
      </c>
      <c r="F5" s="7" t="n">
        <v>4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9"/>
  </cols>
  <sheetData>
    <row r="1" spans="1:2">
      <c r="A1" s="1" t="s">
        <v>448</v>
      </c>
      <c r="B1" s="2" t="s">
        <v>1</v>
      </c>
    </row>
    <row r="2" spans="1:2">
      <c r="B2" s="2" t="s">
        <v>449</v>
      </c>
    </row>
    <row r="3" spans="1:2">
      <c r="A3" s="3" t="s">
        <v>191</v>
      </c>
    </row>
    <row r="4" spans="1:2">
      <c r="A4" s="4" t="s">
        <v>450</v>
      </c>
      <c r="B4" s="5" t="n">
        <v>1</v>
      </c>
    </row>
    <row r="5" spans="1:2">
      <c r="A5" s="4" t="s">
        <v>451</v>
      </c>
      <c r="B5" s="5"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52</v>
      </c>
      <c r="B1" s="2" t="s">
        <v>69</v>
      </c>
      <c r="D1" s="2" t="s">
        <v>1</v>
      </c>
    </row>
    <row r="2" spans="1:5">
      <c r="B2" s="2" t="s">
        <v>2</v>
      </c>
      <c r="C2" s="2" t="s">
        <v>70</v>
      </c>
      <c r="D2" s="2" t="s">
        <v>2</v>
      </c>
      <c r="E2" s="2" t="s">
        <v>70</v>
      </c>
    </row>
    <row r="3" spans="1:5">
      <c r="A3" s="3" t="s">
        <v>453</v>
      </c>
    </row>
    <row r="4" spans="1:5">
      <c r="A4" s="4" t="s">
        <v>72</v>
      </c>
      <c r="B4" s="7" t="n">
        <v>50249</v>
      </c>
      <c r="C4" s="7" t="n">
        <v>45370</v>
      </c>
      <c r="D4" s="7" t="n">
        <v>102363</v>
      </c>
      <c r="E4" s="7" t="n">
        <v>90105</v>
      </c>
    </row>
    <row r="5" spans="1:5">
      <c r="A5" s="4" t="s">
        <v>454</v>
      </c>
    </row>
    <row r="6" spans="1:5">
      <c r="A6" s="3" t="s">
        <v>453</v>
      </c>
    </row>
    <row r="7" spans="1:5">
      <c r="A7" s="4" t="s">
        <v>72</v>
      </c>
      <c r="B7" s="5" t="n">
        <v>31039</v>
      </c>
      <c r="C7" s="5" t="n">
        <v>28413</v>
      </c>
      <c r="D7" s="5" t="n">
        <v>63617</v>
      </c>
      <c r="E7" s="5" t="n">
        <v>56608</v>
      </c>
    </row>
    <row r="8" spans="1:5">
      <c r="A8" s="4" t="s">
        <v>455</v>
      </c>
    </row>
    <row r="9" spans="1:5">
      <c r="A9" s="3" t="s">
        <v>453</v>
      </c>
    </row>
    <row r="10" spans="1:5">
      <c r="A10" s="4" t="s">
        <v>72</v>
      </c>
      <c r="B10" s="5" t="n">
        <v>9708</v>
      </c>
      <c r="C10" s="5" t="n">
        <v>8807</v>
      </c>
      <c r="D10" s="5" t="n">
        <v>21500</v>
      </c>
      <c r="E10" s="5" t="n">
        <v>17264</v>
      </c>
    </row>
    <row r="11" spans="1:5">
      <c r="A11" s="4" t="s">
        <v>456</v>
      </c>
    </row>
    <row r="12" spans="1:5">
      <c r="A12" s="3" t="s">
        <v>453</v>
      </c>
    </row>
    <row r="13" spans="1:5">
      <c r="A13" s="4" t="s">
        <v>72</v>
      </c>
      <c r="B13" s="7" t="n">
        <v>9502</v>
      </c>
      <c r="C13" s="7" t="n">
        <v>8150</v>
      </c>
      <c r="D13" s="7" t="n">
        <v>17246</v>
      </c>
      <c r="E13" s="7" t="n">
        <v>16233</v>
      </c>
    </row>
    <row r="14" spans="1:5">
      <c r="A14" s="4" t="s">
        <v>457</v>
      </c>
    </row>
    <row r="15" spans="1:5">
      <c r="A15" s="3" t="s">
        <v>453</v>
      </c>
    </row>
    <row r="16" spans="1:5">
      <c r="A16" s="4" t="s">
        <v>458</v>
      </c>
      <c r="B16" s="4" t="s">
        <v>459</v>
      </c>
      <c r="C16" s="4" t="s">
        <v>459</v>
      </c>
      <c r="D16" s="4" t="s">
        <v>459</v>
      </c>
      <c r="E16" s="4" t="s">
        <v>459</v>
      </c>
    </row>
    <row r="17" spans="1:5">
      <c r="A17" s="4" t="s">
        <v>460</v>
      </c>
    </row>
    <row r="18" spans="1:5">
      <c r="A18" s="3" t="s">
        <v>453</v>
      </c>
    </row>
    <row r="19" spans="1:5">
      <c r="A19" s="4" t="s">
        <v>458</v>
      </c>
      <c r="B19" s="4" t="s">
        <v>461</v>
      </c>
      <c r="C19" s="4" t="s">
        <v>462</v>
      </c>
      <c r="D19" s="4" t="s">
        <v>461</v>
      </c>
      <c r="E19" s="4" t="s">
        <v>462</v>
      </c>
    </row>
    <row r="20" spans="1:5">
      <c r="A20" s="4" t="s">
        <v>463</v>
      </c>
    </row>
    <row r="21" spans="1:5">
      <c r="A21" s="3" t="s">
        <v>453</v>
      </c>
    </row>
    <row r="22" spans="1:5">
      <c r="A22" s="4" t="s">
        <v>458</v>
      </c>
      <c r="B22" s="4" t="s">
        <v>464</v>
      </c>
      <c r="C22" s="4" t="s">
        <v>464</v>
      </c>
      <c r="D22" s="4" t="s">
        <v>465</v>
      </c>
      <c r="E22" s="4" t="s">
        <v>464</v>
      </c>
    </row>
    <row r="23" spans="1:5">
      <c r="A23" s="4" t="s">
        <v>466</v>
      </c>
    </row>
    <row r="24" spans="1:5">
      <c r="A24" s="3" t="s">
        <v>453</v>
      </c>
    </row>
    <row r="25" spans="1:5">
      <c r="A25" s="4" t="s">
        <v>458</v>
      </c>
      <c r="B25" s="4" t="s">
        <v>464</v>
      </c>
      <c r="C25" s="4" t="s">
        <v>467</v>
      </c>
      <c r="D25" s="4" t="s">
        <v>468</v>
      </c>
      <c r="E25" s="4" t="s">
        <v>46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69</v>
      </c>
      <c r="D1" s="2" t="s">
        <v>1</v>
      </c>
    </row>
    <row r="2" spans="1:5">
      <c r="B2" s="2" t="s">
        <v>2</v>
      </c>
      <c r="C2" s="2" t="s">
        <v>70</v>
      </c>
      <c r="D2" s="2" t="s">
        <v>2</v>
      </c>
      <c r="E2" s="2" t="s">
        <v>70</v>
      </c>
    </row>
    <row r="3" spans="1:5">
      <c r="A3" s="3" t="s">
        <v>441</v>
      </c>
    </row>
    <row r="4" spans="1:5">
      <c r="A4" s="4" t="s">
        <v>72</v>
      </c>
      <c r="B4" s="7" t="n">
        <v>50249</v>
      </c>
      <c r="C4" s="7" t="n">
        <v>45370</v>
      </c>
      <c r="D4" s="7" t="n">
        <v>102363</v>
      </c>
      <c r="E4" s="7" t="n">
        <v>90105</v>
      </c>
    </row>
    <row r="5" spans="1:5">
      <c r="A5" s="4" t="s">
        <v>470</v>
      </c>
    </row>
    <row r="6" spans="1:5">
      <c r="A6" s="3" t="s">
        <v>441</v>
      </c>
    </row>
    <row r="7" spans="1:5">
      <c r="A7" s="4" t="s">
        <v>72</v>
      </c>
      <c r="B7" s="5" t="n">
        <v>30067</v>
      </c>
      <c r="C7" s="5" t="n">
        <v>27018</v>
      </c>
      <c r="D7" s="5" t="n">
        <v>60620</v>
      </c>
      <c r="E7" s="5" t="n">
        <v>54391</v>
      </c>
    </row>
    <row r="8" spans="1:5">
      <c r="A8" s="4" t="s">
        <v>471</v>
      </c>
    </row>
    <row r="9" spans="1:5">
      <c r="A9" s="3" t="s">
        <v>441</v>
      </c>
    </row>
    <row r="10" spans="1:5">
      <c r="A10" s="4" t="s">
        <v>72</v>
      </c>
      <c r="B10" s="5" t="n">
        <v>6337</v>
      </c>
      <c r="C10" s="5" t="n">
        <v>5002</v>
      </c>
      <c r="D10" s="5" t="n">
        <v>15306</v>
      </c>
      <c r="E10" s="5" t="n">
        <v>9578</v>
      </c>
    </row>
    <row r="11" spans="1:5">
      <c r="A11" s="4" t="s">
        <v>472</v>
      </c>
    </row>
    <row r="12" spans="1:5">
      <c r="A12" s="3" t="s">
        <v>441</v>
      </c>
    </row>
    <row r="13" spans="1:5">
      <c r="A13" s="4" t="s">
        <v>72</v>
      </c>
      <c r="B13" s="7" t="n">
        <v>4922</v>
      </c>
      <c r="C13" s="7" t="n">
        <v>5066</v>
      </c>
      <c r="D13" s="7" t="n">
        <v>9231</v>
      </c>
      <c r="E13" s="7" t="n">
        <v>981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3</v>
      </c>
      <c r="B1" s="2" t="s">
        <v>2</v>
      </c>
      <c r="C1" s="2" t="s">
        <v>23</v>
      </c>
    </row>
    <row r="2" spans="1:3">
      <c r="A2" s="3" t="s">
        <v>474</v>
      </c>
    </row>
    <row r="3" spans="1:3">
      <c r="A3" s="4" t="s">
        <v>475</v>
      </c>
      <c r="B3" s="7" t="n">
        <v>26303</v>
      </c>
      <c r="C3" s="7" t="n">
        <v>28991</v>
      </c>
    </row>
    <row r="4" spans="1:3">
      <c r="A4" s="4" t="s">
        <v>454</v>
      </c>
    </row>
    <row r="5" spans="1:3">
      <c r="A5" s="3" t="s">
        <v>474</v>
      </c>
    </row>
    <row r="6" spans="1:3">
      <c r="A6" s="4" t="s">
        <v>475</v>
      </c>
      <c r="B6" s="5" t="n">
        <v>17186</v>
      </c>
      <c r="C6" s="5" t="n">
        <v>17119</v>
      </c>
    </row>
    <row r="7" spans="1:3">
      <c r="A7" s="4" t="s">
        <v>476</v>
      </c>
    </row>
    <row r="8" spans="1:3">
      <c r="A8" s="3" t="s">
        <v>474</v>
      </c>
    </row>
    <row r="9" spans="1:3">
      <c r="A9" s="4" t="s">
        <v>475</v>
      </c>
      <c r="B9" s="7" t="n">
        <v>9117</v>
      </c>
      <c r="C9" s="7" t="n">
        <v>118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40"/>
    <col customWidth="1" max="3" min="3" width="4"/>
    <col customWidth="1" max="4" min="4" width="14"/>
    <col customWidth="1" max="5" min="5" width="4"/>
  </cols>
  <sheetData>
    <row r="1" spans="1:5">
      <c r="A1" s="1" t="s">
        <v>477</v>
      </c>
      <c r="B1" s="2" t="s">
        <v>2</v>
      </c>
      <c r="D1" s="2" t="s">
        <v>23</v>
      </c>
    </row>
    <row r="2" spans="1:5">
      <c r="A2" s="3" t="s">
        <v>478</v>
      </c>
    </row>
    <row r="3" spans="1:5">
      <c r="A3" s="4" t="s">
        <v>479</v>
      </c>
      <c r="B3" s="7" t="n">
        <v>25699</v>
      </c>
      <c r="D3" s="7" t="n">
        <v>35233</v>
      </c>
    </row>
    <row r="4" spans="1:5">
      <c r="A4" s="4" t="s">
        <v>480</v>
      </c>
    </row>
    <row r="5" spans="1:5">
      <c r="A5" s="3" t="s">
        <v>478</v>
      </c>
    </row>
    <row r="6" spans="1:5">
      <c r="A6" s="4" t="s">
        <v>479</v>
      </c>
      <c r="B6" s="5" t="n">
        <v>8808</v>
      </c>
      <c r="C6" s="4" t="s">
        <v>481</v>
      </c>
      <c r="D6" s="5" t="n">
        <v>6789</v>
      </c>
      <c r="E6" s="4" t="s">
        <v>482</v>
      </c>
    </row>
    <row r="7" spans="1:5">
      <c r="A7" s="4" t="s">
        <v>269</v>
      </c>
    </row>
    <row r="8" spans="1:5">
      <c r="A8" s="3" t="s">
        <v>478</v>
      </c>
    </row>
    <row r="9" spans="1:5">
      <c r="A9" s="4" t="s">
        <v>479</v>
      </c>
      <c r="B9" s="5" t="n">
        <v>40</v>
      </c>
      <c r="C9" s="4" t="s">
        <v>483</v>
      </c>
      <c r="D9" s="5" t="n">
        <v>40</v>
      </c>
      <c r="E9" s="4" t="s">
        <v>484</v>
      </c>
    </row>
    <row r="10" spans="1:5">
      <c r="A10" s="4" t="s">
        <v>270</v>
      </c>
    </row>
    <row r="11" spans="1:5">
      <c r="A11" s="3" t="s">
        <v>478</v>
      </c>
    </row>
    <row r="12" spans="1:5">
      <c r="A12" s="4" t="s">
        <v>479</v>
      </c>
      <c r="B12" s="5" t="n">
        <v>16851</v>
      </c>
      <c r="C12" s="4" t="s">
        <v>483</v>
      </c>
      <c r="D12" s="5" t="n">
        <v>28404</v>
      </c>
      <c r="E12" s="4" t="s">
        <v>484</v>
      </c>
    </row>
    <row r="13" spans="1:5">
      <c r="A13" s="4" t="s">
        <v>485</v>
      </c>
    </row>
    <row r="14" spans="1:5">
      <c r="A14" s="3" t="s">
        <v>478</v>
      </c>
    </row>
    <row r="15" spans="1:5">
      <c r="A15" s="4" t="s">
        <v>479</v>
      </c>
      <c r="B15" s="5" t="n">
        <v>8808</v>
      </c>
      <c r="D15" s="5" t="n">
        <v>6789</v>
      </c>
    </row>
    <row r="16" spans="1:5">
      <c r="A16" s="4" t="s">
        <v>486</v>
      </c>
    </row>
    <row r="17" spans="1:5">
      <c r="A17" s="3" t="s">
        <v>478</v>
      </c>
    </row>
    <row r="18" spans="1:5">
      <c r="A18" s="4" t="s">
        <v>479</v>
      </c>
      <c r="B18" s="5" t="n">
        <v>8808</v>
      </c>
      <c r="C18" s="4" t="s">
        <v>481</v>
      </c>
      <c r="D18" s="5" t="n">
        <v>6789</v>
      </c>
      <c r="E18" s="4" t="s">
        <v>482</v>
      </c>
    </row>
    <row r="19" spans="1:5">
      <c r="A19" s="4" t="s">
        <v>487</v>
      </c>
    </row>
    <row r="20" spans="1:5">
      <c r="A20" s="3" t="s">
        <v>478</v>
      </c>
    </row>
    <row r="21" spans="1:5">
      <c r="A21" s="4" t="s">
        <v>479</v>
      </c>
      <c r="B21" s="5" t="n">
        <v>0</v>
      </c>
      <c r="C21" s="4" t="s">
        <v>483</v>
      </c>
      <c r="D21" s="5" t="n">
        <v>0</v>
      </c>
      <c r="E21" s="4" t="s">
        <v>484</v>
      </c>
    </row>
    <row r="22" spans="1:5">
      <c r="A22" s="4" t="s">
        <v>488</v>
      </c>
    </row>
    <row r="23" spans="1:5">
      <c r="A23" s="3" t="s">
        <v>478</v>
      </c>
    </row>
    <row r="24" spans="1:5">
      <c r="A24" s="4" t="s">
        <v>479</v>
      </c>
      <c r="B24" s="5" t="n">
        <v>0</v>
      </c>
      <c r="C24" s="4" t="s">
        <v>483</v>
      </c>
      <c r="D24" s="5" t="n">
        <v>0</v>
      </c>
      <c r="E24" s="4" t="s">
        <v>484</v>
      </c>
    </row>
    <row r="25" spans="1:5">
      <c r="A25" s="4" t="s">
        <v>489</v>
      </c>
    </row>
    <row r="26" spans="1:5">
      <c r="A26" s="3" t="s">
        <v>478</v>
      </c>
    </row>
    <row r="27" spans="1:5">
      <c r="A27" s="4" t="s">
        <v>479</v>
      </c>
      <c r="B27" s="5" t="n">
        <v>16891</v>
      </c>
      <c r="D27" s="5" t="n">
        <v>28444</v>
      </c>
    </row>
    <row r="28" spans="1:5">
      <c r="A28" s="4" t="s">
        <v>490</v>
      </c>
    </row>
    <row r="29" spans="1:5">
      <c r="A29" s="3" t="s">
        <v>478</v>
      </c>
    </row>
    <row r="30" spans="1:5">
      <c r="A30" s="4" t="s">
        <v>479</v>
      </c>
      <c r="B30" s="5" t="n">
        <v>0</v>
      </c>
      <c r="C30" s="4" t="s">
        <v>481</v>
      </c>
      <c r="D30" s="5" t="n">
        <v>0</v>
      </c>
      <c r="E30" s="4" t="s">
        <v>482</v>
      </c>
    </row>
    <row r="31" spans="1:5">
      <c r="A31" s="4" t="s">
        <v>491</v>
      </c>
    </row>
    <row r="32" spans="1:5">
      <c r="A32" s="3" t="s">
        <v>478</v>
      </c>
    </row>
    <row r="33" spans="1:5">
      <c r="A33" s="4" t="s">
        <v>479</v>
      </c>
      <c r="B33" s="5" t="n">
        <v>40</v>
      </c>
      <c r="C33" s="4" t="s">
        <v>483</v>
      </c>
      <c r="D33" s="5" t="n">
        <v>40</v>
      </c>
      <c r="E33" s="4" t="s">
        <v>484</v>
      </c>
    </row>
    <row r="34" spans="1:5">
      <c r="A34" s="4" t="s">
        <v>492</v>
      </c>
    </row>
    <row r="35" spans="1:5">
      <c r="A35" s="3" t="s">
        <v>478</v>
      </c>
    </row>
    <row r="36" spans="1:5">
      <c r="A36" s="4" t="s">
        <v>479</v>
      </c>
      <c r="B36" s="5" t="n">
        <v>16851</v>
      </c>
      <c r="C36" s="4" t="s">
        <v>483</v>
      </c>
      <c r="D36" s="5" t="n">
        <v>28404</v>
      </c>
      <c r="E36" s="4" t="s">
        <v>484</v>
      </c>
    </row>
    <row r="37" spans="1:5">
      <c r="A37" s="4" t="s">
        <v>493</v>
      </c>
    </row>
    <row r="38" spans="1:5">
      <c r="A38" s="3" t="s">
        <v>478</v>
      </c>
    </row>
    <row r="39" spans="1:5">
      <c r="A39" s="4" t="s">
        <v>479</v>
      </c>
      <c r="B39" s="5" t="n">
        <v>0</v>
      </c>
      <c r="D39" s="5" t="n">
        <v>0</v>
      </c>
    </row>
    <row r="40" spans="1:5">
      <c r="A40" s="4" t="s">
        <v>494</v>
      </c>
    </row>
    <row r="41" spans="1:5">
      <c r="A41" s="3" t="s">
        <v>478</v>
      </c>
    </row>
    <row r="42" spans="1:5">
      <c r="A42" s="4" t="s">
        <v>479</v>
      </c>
      <c r="B42" s="5" t="n">
        <v>0</v>
      </c>
      <c r="C42" s="4" t="s">
        <v>481</v>
      </c>
      <c r="D42" s="5" t="n">
        <v>0</v>
      </c>
      <c r="E42" s="4" t="s">
        <v>482</v>
      </c>
    </row>
    <row r="43" spans="1:5">
      <c r="A43" s="4" t="s">
        <v>495</v>
      </c>
    </row>
    <row r="44" spans="1:5">
      <c r="A44" s="3" t="s">
        <v>478</v>
      </c>
    </row>
    <row r="45" spans="1:5">
      <c r="A45" s="4" t="s">
        <v>479</v>
      </c>
      <c r="B45" s="5" t="n">
        <v>0</v>
      </c>
      <c r="C45" s="4" t="s">
        <v>483</v>
      </c>
      <c r="D45" s="5" t="n">
        <v>0</v>
      </c>
      <c r="E45" s="4" t="s">
        <v>484</v>
      </c>
    </row>
    <row r="46" spans="1:5">
      <c r="A46" s="4" t="s">
        <v>496</v>
      </c>
    </row>
    <row r="47" spans="1:5">
      <c r="A47" s="3" t="s">
        <v>478</v>
      </c>
    </row>
    <row r="48" spans="1:5">
      <c r="A48" s="4" t="s">
        <v>479</v>
      </c>
      <c r="B48" s="7" t="n">
        <v>0</v>
      </c>
      <c r="C48" s="4" t="s">
        <v>483</v>
      </c>
      <c r="D48" s="7" t="n">
        <v>0</v>
      </c>
      <c r="E48" s="4" t="s">
        <v>484</v>
      </c>
    </row>
    <row r="49" spans="1:5"/>
    <row r="50" spans="1:5">
      <c r="A50" s="4" t="s">
        <v>481</v>
      </c>
      <c r="B50" s="4" t="s">
        <v>497</v>
      </c>
    </row>
    <row r="51" spans="1:5">
      <c r="A51" s="4" t="s">
        <v>482</v>
      </c>
      <c r="B51" s="4" t="s">
        <v>497</v>
      </c>
    </row>
    <row r="52" spans="1:5">
      <c r="A52" s="4" t="s">
        <v>483</v>
      </c>
      <c r="B52" s="4" t="s">
        <v>498</v>
      </c>
    </row>
    <row r="53" spans="1:5">
      <c r="A53" s="4" t="s">
        <v>484</v>
      </c>
      <c r="B53" s="4" t="s">
        <v>498</v>
      </c>
    </row>
  </sheetData>
  <mergeCells count="7">
    <mergeCell ref="B1:C1"/>
    <mergeCell ref="D1:E1"/>
    <mergeCell ref="A49:E49"/>
    <mergeCell ref="B50:E50"/>
    <mergeCell ref="B51:E51"/>
    <mergeCell ref="B52:E52"/>
    <mergeCell ref="B53:E5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0T13:43:38Z</dcterms:created>
  <dcterms:modified xmlns:dcterms="http://purl.org/dc/terms/" xmlns:xsi="http://www.w3.org/2001/XMLSchema-instance" xsi:type="dcterms:W3CDTF">2018-07-20T13:43:38Z</dcterms:modified>
</cp:coreProperties>
</file>